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Statements of Operati" sheetId="4" state="visible" r:id="rId4"/>
    <sheet xmlns:r="http://schemas.openxmlformats.org/officeDocument/2006/relationships" name="Unaudited Statements of Cash Fl" sheetId="5" state="visible" r:id="rId5"/>
    <sheet xmlns:r="http://schemas.openxmlformats.org/officeDocument/2006/relationships" name="Unaudited Statements of Shareho"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tlas Business Combination" sheetId="9" state="visible" r:id="rId9"/>
    <sheet xmlns:r="http://schemas.openxmlformats.org/officeDocument/2006/relationships" name="Business Acquisitions" sheetId="10" state="visible" r:id="rId10"/>
    <sheet xmlns:r="http://schemas.openxmlformats.org/officeDocument/2006/relationships" name="Property and Equipment, Net" sheetId="11" state="visible" r:id="rId11"/>
    <sheet xmlns:r="http://schemas.openxmlformats.org/officeDocument/2006/relationships" name="Goodwill and Intangibles" sheetId="12" state="visible" r:id="rId12"/>
    <sheet xmlns:r="http://schemas.openxmlformats.org/officeDocument/2006/relationships" name="Long-Term Debt" sheetId="13" state="visible" r:id="rId13"/>
    <sheet xmlns:r="http://schemas.openxmlformats.org/officeDocument/2006/relationships" name="Shareholders' Equity" sheetId="14" state="visible" r:id="rId14"/>
    <sheet xmlns:r="http://schemas.openxmlformats.org/officeDocument/2006/relationships" name="Loss Per Share" sheetId="15" state="visible" r:id="rId15"/>
    <sheet xmlns:r="http://schemas.openxmlformats.org/officeDocument/2006/relationships" name="Equity Based Compensation" sheetId="16" state="visible" r:id="rId16"/>
    <sheet xmlns:r="http://schemas.openxmlformats.org/officeDocument/2006/relationships" name="Related-Party Transaction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Covid-19 Pandemic" sheetId="20" state="visible" r:id="rId20"/>
    <sheet xmlns:r="http://schemas.openxmlformats.org/officeDocument/2006/relationships" name="Income Taxe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Business Acquisitions (Tables)" sheetId="24" state="visible" r:id="rId24"/>
    <sheet xmlns:r="http://schemas.openxmlformats.org/officeDocument/2006/relationships" name="Property and Equipment, Net (Ta" sheetId="25" state="visible" r:id="rId25"/>
    <sheet xmlns:r="http://schemas.openxmlformats.org/officeDocument/2006/relationships" name="Goodwill and Intangibles (Table" sheetId="26" state="visible" r:id="rId26"/>
    <sheet xmlns:r="http://schemas.openxmlformats.org/officeDocument/2006/relationships" name="Long-Term Debt (Tables)" sheetId="27" state="visible" r:id="rId27"/>
    <sheet xmlns:r="http://schemas.openxmlformats.org/officeDocument/2006/relationships" name="Shareholders' Equity (Tables)" sheetId="28" state="visible" r:id="rId28"/>
    <sheet xmlns:r="http://schemas.openxmlformats.org/officeDocument/2006/relationships" name="Loss Per Share (Tables)" sheetId="29" state="visible" r:id="rId29"/>
    <sheet xmlns:r="http://schemas.openxmlformats.org/officeDocument/2006/relationships" name="Commitments and Contingencies ("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tlas Business Combination (Det" sheetId="35" state="visible" r:id="rId35"/>
    <sheet xmlns:r="http://schemas.openxmlformats.org/officeDocument/2006/relationships" name="Business Acquisitions (Details)" sheetId="36" state="visible" r:id="rId36"/>
    <sheet xmlns:r="http://schemas.openxmlformats.org/officeDocument/2006/relationships" name="Business Acquisitions (Detail_2"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Property and Equipment, Net (_3" sheetId="40" state="visible" r:id="rId40"/>
    <sheet xmlns:r="http://schemas.openxmlformats.org/officeDocument/2006/relationships" name="Property and Equipment, Net (_4" sheetId="41" state="visible" r:id="rId41"/>
    <sheet xmlns:r="http://schemas.openxmlformats.org/officeDocument/2006/relationships" name="Goodwill and Intangibles (Detai" sheetId="42" state="visible" r:id="rId42"/>
    <sheet xmlns:r="http://schemas.openxmlformats.org/officeDocument/2006/relationships" name="Goodwill and Intangibles (Det_2" sheetId="43" state="visible" r:id="rId43"/>
    <sheet xmlns:r="http://schemas.openxmlformats.org/officeDocument/2006/relationships" name="Goodwill and Intangibles (Det_3" sheetId="44" state="visible" r:id="rId44"/>
    <sheet xmlns:r="http://schemas.openxmlformats.org/officeDocument/2006/relationships" name="Goodwill and Intangibles (Det_4" sheetId="45" state="visible" r:id="rId45"/>
    <sheet xmlns:r="http://schemas.openxmlformats.org/officeDocument/2006/relationships" name="Long-Term Debt (Details)" sheetId="46" state="visible" r:id="rId46"/>
    <sheet xmlns:r="http://schemas.openxmlformats.org/officeDocument/2006/relationships" name="Long-Term Debt (Details) - Sche" sheetId="47" state="visible" r:id="rId47"/>
    <sheet xmlns:r="http://schemas.openxmlformats.org/officeDocument/2006/relationships" name="Long-Term Debt (Details) - Sc_2" sheetId="48" state="visible" r:id="rId48"/>
    <sheet xmlns:r="http://schemas.openxmlformats.org/officeDocument/2006/relationships" name="Shareholders' Equity (Details)" sheetId="49" state="visible" r:id="rId49"/>
    <sheet xmlns:r="http://schemas.openxmlformats.org/officeDocument/2006/relationships" name="Shareholders' Equity (Details) " sheetId="50" state="visible" r:id="rId50"/>
    <sheet xmlns:r="http://schemas.openxmlformats.org/officeDocument/2006/relationships" name="Loss Per Share (Details) - Sche" sheetId="51" state="visible" r:id="rId51"/>
    <sheet xmlns:r="http://schemas.openxmlformats.org/officeDocument/2006/relationships" name="Loss Per Share (Details) - Sc_2" sheetId="52" state="visible" r:id="rId52"/>
    <sheet xmlns:r="http://schemas.openxmlformats.org/officeDocument/2006/relationships" name="Equity Based Compensation (Deta" sheetId="53" state="visible" r:id="rId53"/>
    <sheet xmlns:r="http://schemas.openxmlformats.org/officeDocument/2006/relationships" name="Related-Party Transactions (Det" sheetId="54" state="visible" r:id="rId54"/>
    <sheet xmlns:r="http://schemas.openxmlformats.org/officeDocument/2006/relationships" name="Employee Benefit Plans (Details"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vid-19 Pandemic (Details)"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l. 02, 2021</t>
        </is>
      </c>
      <c r="C2" s="2" t="inlineStr">
        <is>
          <t>Aug. 13, 2021</t>
        </is>
      </c>
    </row>
    <row r="3">
      <c r="A3" s="3" t="inlineStr">
        <is>
          <t>Document Information Line Items</t>
        </is>
      </c>
    </row>
    <row r="4">
      <c r="A4" s="4" t="inlineStr">
        <is>
          <t>Entity Registrant Name</t>
        </is>
      </c>
      <c r="B4" s="4" t="inlineStr">
        <is>
          <t>ATLAS TECHNICAL CONSULTANTS, INC.</t>
        </is>
      </c>
    </row>
    <row r="5">
      <c r="A5" s="4" t="inlineStr">
        <is>
          <t>Trading Symbol</t>
        </is>
      </c>
      <c r="B5" s="4" t="inlineStr">
        <is>
          <t>ATCX</t>
        </is>
      </c>
    </row>
    <row r="6">
      <c r="A6" s="4" t="inlineStr">
        <is>
          <t>Document Type</t>
        </is>
      </c>
      <c r="B6" s="4" t="inlineStr">
        <is>
          <t>10-Q</t>
        </is>
      </c>
    </row>
    <row r="7">
      <c r="A7" s="4" t="inlineStr">
        <is>
          <t>Current Fiscal Year End Date</t>
        </is>
      </c>
      <c r="B7" s="4" t="inlineStr">
        <is>
          <t>--01-01</t>
        </is>
      </c>
    </row>
    <row r="8">
      <c r="A8" s="4" t="inlineStr">
        <is>
          <t>Amendment Flag</t>
        </is>
      </c>
      <c r="B8" s="4" t="inlineStr">
        <is>
          <t>false</t>
        </is>
      </c>
    </row>
    <row r="9">
      <c r="A9" s="4" t="inlineStr">
        <is>
          <t>Entity Central Index Key</t>
        </is>
      </c>
      <c r="B9" s="4" t="inlineStr">
        <is>
          <t>000175114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l. 2,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745</t>
        </is>
      </c>
    </row>
    <row r="22">
      <c r="A22" s="4" t="inlineStr">
        <is>
          <t>Entity Incorporation, State or Country Code</t>
        </is>
      </c>
      <c r="B22" s="4" t="inlineStr">
        <is>
          <t>DE</t>
        </is>
      </c>
    </row>
    <row r="23">
      <c r="A23" s="4" t="inlineStr">
        <is>
          <t>Entity Tax Identification Number</t>
        </is>
      </c>
      <c r="B23" s="4" t="inlineStr">
        <is>
          <t>83-0808563</t>
        </is>
      </c>
    </row>
    <row r="24">
      <c r="A24" s="4" t="inlineStr">
        <is>
          <t>Entity Address, Address Line One</t>
        </is>
      </c>
      <c r="B24" s="4" t="inlineStr">
        <is>
          <t>13215 Bee Cave Parkway</t>
        </is>
      </c>
    </row>
    <row r="25">
      <c r="A25" s="4" t="inlineStr">
        <is>
          <t>Entity Address, Address Line Two</t>
        </is>
      </c>
      <c r="B25" s="4" t="inlineStr">
        <is>
          <t>Building B</t>
        </is>
      </c>
    </row>
    <row r="26">
      <c r="A26" s="4" t="inlineStr">
        <is>
          <t>Entity Address, Address Line Three</t>
        </is>
      </c>
      <c r="B26" s="4" t="inlineStr">
        <is>
          <t>Suite 230</t>
        </is>
      </c>
    </row>
    <row r="27">
      <c r="A27" s="4" t="inlineStr">
        <is>
          <t>Entity Address, City or Town</t>
        </is>
      </c>
      <c r="B27" s="4" t="inlineStr">
        <is>
          <t>Austin</t>
        </is>
      </c>
    </row>
    <row r="28">
      <c r="A28" s="4" t="inlineStr">
        <is>
          <t>Entity Address, State or Province</t>
        </is>
      </c>
      <c r="B28" s="4" t="inlineStr">
        <is>
          <t>TX</t>
        </is>
      </c>
    </row>
    <row r="29">
      <c r="A29" s="4" t="inlineStr">
        <is>
          <t>Entity Address, Postal Zip Code</t>
        </is>
      </c>
      <c r="B29" s="4" t="inlineStr">
        <is>
          <t>78738</t>
        </is>
      </c>
    </row>
    <row r="30">
      <c r="A30" s="4" t="inlineStr">
        <is>
          <t>City Area Code</t>
        </is>
      </c>
      <c r="B30" s="4" t="inlineStr">
        <is>
          <t>(512)</t>
        </is>
      </c>
    </row>
    <row r="31">
      <c r="A31" s="4" t="inlineStr">
        <is>
          <t>Local Phone Number</t>
        </is>
      </c>
      <c r="B31" s="4" t="inlineStr">
        <is>
          <t>851-1501</t>
        </is>
      </c>
    </row>
    <row r="32">
      <c r="A32" s="4" t="inlineStr">
        <is>
          <t>Title of 12(b) Security</t>
        </is>
      </c>
      <c r="B32" s="4" t="inlineStr">
        <is>
          <t>Class A common stock, $0.0001 par value per share</t>
        </is>
      </c>
    </row>
    <row r="33">
      <c r="A33" s="4" t="inlineStr">
        <is>
          <t>Security Exchange Name</t>
        </is>
      </c>
      <c r="B33" s="4" t="inlineStr">
        <is>
          <t>NASDAQ</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32771774</v>
      </c>
    </row>
    <row r="38">
      <c r="A38" s="4" t="inlineStr">
        <is>
          <t>Class B Common Stock</t>
        </is>
      </c>
    </row>
    <row r="39">
      <c r="A39" s="3" t="inlineStr">
        <is>
          <t>Document Information Line Items</t>
        </is>
      </c>
    </row>
    <row r="40">
      <c r="A40" s="4" t="inlineStr">
        <is>
          <t>Entity Common Stock, Shares Outstanding</t>
        </is>
      </c>
      <c r="C40" s="5" t="n">
        <v>4201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l. 02, 2021</t>
        </is>
      </c>
    </row>
    <row r="3">
      <c r="A3" s="3" t="inlineStr">
        <is>
          <t>Business Acquisitions [Abstract]</t>
        </is>
      </c>
    </row>
    <row r="4">
      <c r="A4" s="4" t="inlineStr">
        <is>
          <t>BUSINESS ACQUISITIONS</t>
        </is>
      </c>
      <c r="B4" s="4" t="inlineStr">
        <is>
          <t>NOTE 4 – BUSINESS ACQUISITIONS In February 2020, the Company acquired Long Engineering
LLC (“LONG”), a land surveying and engineering company headquartered in Atlanta, Georgia. The aggregate purchase price consideration
paid in connection with this stock acquisition was $10.7 million in cash, subject to customary closing working capital adjustments plus
an earnout of up to $12.0 million contingent upon the achievement of certain financial targets to be paid upon the first, second and third
anniversaries of the closing. In September 2020, the Company acquired AltaVista
Solutions (“Alta Vista”), a provider of testing and inspection services primarily to infrastructure clients. Alta Vista is
headquartered in Oakland, California and has offices in California and New York. The purchase agreement called for the Company to pay
Alta Vista up to $15.1 million in the form of cash and stock consideration. The Company issued 776,197 shares of Class B common stock
to the former owners of Alta Vista, which represented $7.0 million of the total consideration paid. Total consideration may also be increased
or decreased based on results in future years. Final value will be subject to the resolution of certain contingencies. In November 2020, the Company acquired WesTest
LLC (“WesTest”), a testing and engineering services provider with operations in Colorado and Wyoming. WesTest, headquartered
in Lakewood, Colorado, received consideration of $4.1 million in the form of cash and stock consideration. The Company issued 285,115
shares of Class A common stock to the former owner of WesTest, which represented $1.6 million of the total consideration paid. Total consideration
may also be increased or decreased based on results in future years. Final value will be subject to the resolution of certain contingencies. On April 14, 2021, the Company acquired Atlantic
Engineering Laboratories, Inc. and Atlantic Engineering Laboratories of New York, Inc. (collectively, “AEL”) for cash and
an amount of equity consideration totalling $24.5 million. The Company issued 738,566 shares of Class A common stock to the former owner
of AEL, which represented $7.5 million of the total consideration paid. AEL is a materials testing and inspection firm based in Avenel,
New Jersey, and provides steel, concrete, soil and other testing and inspection services to a diverse mix of public and private clients
primarily in New York and New Jersey. AEL added approximately 290 professionals to the Company’s workforce and is expected to strengthen
the Company’s materials testing and inspection services in the Northeast. Total consideration may also be increased or decreased
based on results in future years. Final value will be subject to the resolution of certain contingencies. On July 1, 2021, the Company acquired O’Neill
Services Group (“O’Neill), a quality assurance and environmental services firm that services clients throughout the Pacific
Northwest. O’Neill, headquartered in Redmond, Washington, employs 90 people and received $24.4 million in the form of cash and stock
consideration. The Company issued 653,728 shares of Class A common stock which represented $6.5 million of the total consideration received.
Total consideration may also be increased or decreased based on results in future years. Final value will be subject to the resolution
of certain contingencies. Acquisition costs of approximately $0.7 million
and $0.3 million have been expensed in the three months ended July 2, 2021 and June 30, 2020, respectively, and $1.4 million and $0.6
million for the six months ended July 2, 2021 and June 30, 2020, respectively, in the Consolidated Statement of Operations within operating
expenses. The following table summarizes the fair values
of the assets acquired and liabilities assumed as of the acquisition:
LONG Alta Vista* WesTest* AEL* O'Neill*
Cash $ - $ 314 $ 649 2,354 1,608
Accounts receivable 4,994 2,786 1,072 6,026 4,201
Unbilled receivable - 4,258 - 1,094 -
Property and equipment 1,423 306 246 52 349
Other current and long-term assets 14 707 2 130 -
Intangible assets 7,290 4,957 1,459 13,816 22,735
Liabilities (1,178 ) (2,767 ) (304 ) (3,066 ) (1,555 )
Net assets acquired $ 12,543 $ 10,561 $ 3,124 20,406 27,338
Consideration paid (cash and equity consideration) $ 10,748 $ 15,098 $ 4,055 $ 24,502 $ 24,369
Contingent earnout liability at fair value (cash) 6,700 1,904 234 5,596 4,397
Total consideration 17,448 17,002 4,289 30,098 28,766
Excess consideration over the amounts assigned to the net assets acquired (goodwill) $ 4,905 $ 6,441 $ 1,165 $ 9,692 $ 1,428 *The above purchase price allocation is tentative
and preliminary and subject to further updates as we complete the purchase price allo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02, 2021</t>
        </is>
      </c>
    </row>
    <row r="3">
      <c r="A3" s="3" t="inlineStr">
        <is>
          <t>Property, Plant and Equipment [Abstract]</t>
        </is>
      </c>
    </row>
    <row r="4">
      <c r="A4" s="4" t="inlineStr">
        <is>
          <t>PROPERTY AND EQUIPMENT, NET</t>
        </is>
      </c>
      <c r="B4" s="4" t="inlineStr">
        <is>
          <t>NOTE 5 – PROPERTY AND EQUIPMENT, NET The Company depreciates its assets on a straight-line
basis over the assets’ useful lives, which range from 3 to 10 years. Property and equipment consist of the following:
July 2, December 31, Average
2021 2020 life
Furniture and fixtures $ 3,869 $ 3,492 3-5 years
Equipment and vehicles 38,525 32,797 3-10 years
Computers 20,050 19,649 3 years
Leasehold improvements 5,696 5,548 3-5 years
Construction in progress 150 130
Less: Accumulated depreciation and amortization (54,986 ) (47,482 )
$ 13,304 $ 14,134 Property and equipment under capital leases:
July 2, December 31,
2021 2020
Computer equipment $ 1,583 $ 1,578
Less accumulated depreciation (1,277 ) (1,021 )
$ 306 $ 557 Capital leases for computer equipment have an average
lease term of five years with minimum lease payments as follows:
2021 (six months remaining) $ 183
2022 365
2023 281
2024 99
2025 19
Thereafter -
$ 947 Depreciation expense was approximately $1.5 and $1.5 million for the
three months ended July 2, 2021 and June 30, 2020, respectively and $2.9 and $2.9 million for the six months ended July 2, 2021 an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l. 02, 2021</t>
        </is>
      </c>
    </row>
    <row r="3">
      <c r="A3" s="3" t="inlineStr">
        <is>
          <t>Goodwill and Intangible Assets Disclosure [Abstract]</t>
        </is>
      </c>
    </row>
    <row r="4">
      <c r="A4" s="4" t="inlineStr">
        <is>
          <t>GOODWILL AND INTANGIBLES</t>
        </is>
      </c>
      <c r="B4" s="4" t="inlineStr">
        <is>
          <t xml:space="preserve">NOTE 6 – GOODWILL AND INTANGIBLES The carrying amount, including changes therein,
of goodwill was as follows:
Balance as of December 31, 2020 $ 109,001
Acquisitions 11,120
Disposals -
Measurement period adjustments (7,966 )
Balance as of July 2, 2021 $ 112,155 The Company did not recognize any impairments of
goodwill in the three or six months ended July 2, 2021 or June 30, 2020. The Company completed its valuation analysis for the contingent
consideration related to the LONG acquisition during the quarter ended April 2, 2021 resulting in an adjustment that is included in the
measurement period adjustments noted above. Intangible assets as of July 2, 2021 and December
31, 2020 consist of the following:
July 2, 2021 December 31, 2020 Remaining
Gross Accumulated Net book Gross Accumulated Net book useful life
amount amortization value amount amortization value (in years)
Definite life intangible assets:
Customer relationships $ 149,917 $ (40,062 ) $ 109,855 $ 117,185 $ (34,214 ) $ 82,971 11.0
Tradenames 25,580 (19,638 ) 5,942 21,761 (18,759 ) 3,002 2.5
Non-competes 600 (574 ) 26 600 (565 ) 35 0.4
Total intangibles $ 176,097 $ (60,274 ) $ 115,823 $ 139,546 $ (53,538 ) $ 86,008 Amortization expense was $3.6 million and $3.8 million for the three
months ended July 2, 2021 and June 30, 2020 respectively, and $ 6.7 million and $7.5 million for the six months ended July 2, 2021 and
June 30, 2020, respectively. Amortization of intangible assets for the next
five years and thereafter is expected to be as follows:
2021 (six months remaining) $ 7,954
2022 16,831
2023 16,309
2024 15,069
2025 14,494
Thereafter 45,166
$ 115,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2, 2021</t>
        </is>
      </c>
    </row>
    <row r="3">
      <c r="A3" s="3" t="inlineStr">
        <is>
          <t>Debt Disclosure [Abstract]</t>
        </is>
      </c>
    </row>
    <row r="4">
      <c r="A4" s="4" t="inlineStr">
        <is>
          <t>LONG-TERM DEBT</t>
        </is>
      </c>
      <c r="B4" s="4" t="inlineStr">
        <is>
          <t>NOTE 7 – LONG-TERM DEBT In March 2019, subsequent to the merger with ATC
Group Partners (“ATC”), we repaid all outstanding balances on the combined entity’s loan agreements in full and terminated
our prior loan agreements. These loan agreements were replaced with a term loan of $145.0 million and a revolving credit facility of $50.0
million, of which $31.8 million was funded at closing (the “Atlas Credit Facility”). Proceeds of the Atlas Credit Facility
were used to repay existing debt of $123.9 million and fund a shareholder distribution of $52.8 million made in April 2019. The Atlas Credit Facility was secured by assets
of Atlas Intermediate. The Atlas Credit Facility required quarterly principal payments of $2.719 million through March 31, 2023, and then
$3.625 million until the final maturity in March 2024, and bore interest at an annual rate of LIBOR plus a margin ranging from 275 to
425 basis points determined by the Company’s Consolidated Leverage Ratio, as defined in the Atlas Credit Facility. For the interest
payment made in the quarter ended December 31, 2019, the applicable margin was 375 basis points and the total interest rate was 5.50%. The Atlas Credit Facility was scheduled to mature
in March 2024. However, in connection with the consummation of the Atlas Business Combination, the Atlas Credit Facility was repaid and
a new credit arrangement (the “Atlas Credit Agreement”) was entered into with Macquarie Capital Funding LLC (the “Lender”
or “Lead Arranger”). The Atlas Credit Agreement called for a term loan (the “Term Loan”) in the amount of $281.0
million and revolving letter of credit (the “Revolver”) in the amount of $40.0 million of which $24.0 million was drawn upon
through December 31, 2020. The term loan proceeds were used to repay the existing Atlas Credit Facility in the amount of $171.0 million
and partially fund the Atlas Business Combination and the LONG acquisition. Under the terms of the Atlas Credit Agreement,
the Term Loan and Revolver were set to mature on February 14, 2027 and February 14, 2025, respectively. Interest was payable monthly or
at the end of the applicable interest period in arrears on any outstanding borrowings. The interest rates under the Atlas Credit Agreement
were equal to either (i) Adjusted LIBOR as defined in the Atlas Credit Agreement, plus 4.75%, or (ii) an Alternate Base Rate as defined
in the Atlas Credit Agreement, plus 3.75%. The Atlas Credit Agreement was guaranteed by Holdings
and secured by (i) a first priority pledge of the equity interests of subsidiaries of Holdings and Atlas Intermediate and (ii) a first
priority lien on substantially all other assets of Holdings, Atlas Intermediate and all of their direct and indirect subsidiaries. On March 31, 2020, the terms of the Atlas Credit
Agreement were modified to reduce the maturity of the Term Loan by one year to February 14, 2026 from February 14, 2027. The interest
rate for the Term Loan was increased to (i) Adjusted LIBOR as defined in the Atlas Credit Agreement, plus 6.25%, or (ii) an Alternate
Base Rate as defined in the Atlas Credit Agreement, plus 5.25%. The interest rate for the Revolver was increased to (i) Adjusted LIBOR
as defined in the Atlas Credit Agreement, plus 5.0%, or (ii) an Alternate Base Rate as defined in the Credit Agreement, plus 4.0%. The
modification also increased the rate of amortization applicable to the Term Loan to 5.0% per annum (commencing on June 30, 2020). The modifications to the Atlas Credit Agreement
resulted from the exercise of the market-flex rights by the lead arranger in connection with the syndication process, which, in addition,
required the payment of an upfront fee in an amount equal to 2% of the currently outstanding Term Loans, which was paid during April 2020.
The market-flex rights were included in the Atlas Credit Agreement and were exercised by the lead arranger upon completion of the time
period allowed to complete a syndication process. On February 25, 2021, Atlas Intermediate, as the borrower, entered
into two new credit facilities consisting of (i) a $432.0 million senior secured term loan at closing and, subject to the satisfaction
of certain terms and conditions, a committed delayed draw term loan facility to be used for future acquisitions in an aggregate principal
amount of up to $75.0 million and an uncommitted incremental term loan facility that may be incurred after closing (the “Term Loan”)
pursuant to a Credit Agreement dated February 25, 2021, by and among Holdings, Atlas Intermediate, Wilmington Trust, National Association,
as administrative agent and collateral agent, and certain lenders thereto, including certain Blackstone entities, which may include, Blackstone
Alternative Credit Advisors LP, and its managed funds and accounts, and its affiliates, Blackstone Holdings Finance Co. L.L.C. and its
affiliates, and/or certain other of their respective funds, accounts, clients managed, advised or sub-advised, or any of their respective
affiliates (the “Term Loan Agreement”) and (ii) a $40.0 million senior secured revolver which aggregate principal amount may
be increased, subject to the satisfaction of certain terms and conditions, including obtaining commitments therefor, by up to $20,000,000
(the “Revolver”) pursuant to the Credit Agreement dated February 25, 2021, by and among Holdings, Intermediate, JPMorgan Chase
Bank, N.A., as administrative agent, swingline lender, issuing bank, lender, sole bookrunner and sole lead arranger (the “ABL Revolver
Agreement,” and together with the Term Loan Agreement, collectively the “Credit Agreements”). The Term Loan Agreement
refinances the Atlas Credit Agreement dated as of February 14, 2020, with Macquarie Capital Funding LLC, as administrative agent and certain
lenders, which repayment was effectuated partially in cash and partially by way of a cashless exchange of existing term loans and preferred
equity for Term Loans. The Term Loan Agreement and ABL Revolver Agreement
are collectively referred to as the “Atlas 2021 Credit Agreements” by the Company. The initial Term Loan will mature on February 25,
2028 and the Revolver will mature on February 25, 2026. Interest on any outstanding borrowings is payable
monthly under the ABL Revolver Agreement, quarterly under the Term Loan Agreement or, in each case, at the end of the applicable interest
period in arrears. The cash interest rates under the Term Loan Agreement will be equal to either (i) the Adjusted LIBO Rate (as defined
in the Term Loan Agreement), plus 5.50%, or (ii) an Alternate Base Rate (as defined in the Term Loan Agreement), plus 4.50%. In addition,
the term loan requires an additional 2.0% interest that can be made at the option of the Company in cash or payment-in-kind (PIK). The
interest rates under the ABL Revolver Agreement will be equal to either (i) the Adjusted LIBO Rate (as defined in the ABL Revolver Agreement),
plus 2.50%, or (ii) the ABR (as defined in the ABL Revolver Agreement), plus 1.50%. The Credit Agreements are guaranteed by Holdings
and secured by (i) in the case of the ABL Revolver Agreement, a first priority security interest in the current assets, including accounts
receivable, of Holdings, Intermediate and its subsidiaries and (ii) in the case of the Term Loan Agreement, a pledge of the equity interests
of the subsidiaries of Holdings and Intermediate, and subject to the first lien security interest on current assets under the Revolver,
a first priority lien on substantially all other assets of Holdings, Intermediate and all of their direct and indirect subsidiaries. The Term Loan Agreement contains a financial covenant
which requires Holdings, Atlas Intermediate and all of their direct and indirect subsidiaries on a consolidated basis to maintain a Total
Net Leverage Ratio (as defined in each Credit Agreement) tested on a quarterly basis that does not exceed (i) 8.25 to 1.00 with respect
to the fiscal quarters ending on April 2, 2021 and July 2, 2021, (ii) 8.00 to 1.00 for the fiscal quarters ending October 1, 2021 and
December 31, 2021, (iii) 7.50 to 1.00 for the fiscal quarters ending April 1, 2022 and July 1, 2022, (iv) 7.25 to 1.00 for the fiscal
quarters ending September 30, 2022 and December 30, 2022, (v) 7.00 to 1.00 for the fiscal quarters ending March 31, 2023 and June 30,
2023, (vi) 6.75 to 1.00 for the fiscal quarters ending September 29, 2023 and December 29, 2023, and (vii) 6.50 to 1.00 for March 29,
2024 and each fiscal quarter ending thereafter. The ABL Revolver Agreement contains a “springing”
financial covenant which requires Holdings, Intermediate and all of their direct and indirect subsidiaries on a consolidated basis to
maintain a Fixed Charge Coverage Ratio (as defined in the ABL Revolver Agreement) of no less than 1.10 to 1.00 when the outstanding principal
amount of loans under the Revolver exceeds $0 or the aggregate exposure for letters of credit under the Revolver exceeds $5 million. The Company has been in compliance with the terms
of the Atlas Credit Facility and Atlas Credit Agreement as of July 2, 2021 and December 31, 2020, respectively. Long-term debt consisted of the following:
July 2, December 31,
Atlas 2021 credit agreement - term loan $ 467,000 $ -
Atlas credit agreement - term loan - 270,463
Atlas 2021 credit agreement – revolving 17,594 -
Atlas credit agreement – revolving - 24,000
Atlas 2021 credit agreement – PIK 3,154 -
Subtotal 487,748 294,463
Less: Loan costs, net (8,145 ) (15,443 )
Less current maturities of long-term debt - (14,050 )
Long-term debt $ 479,603 $ 264,970 The Company in conjunction with the refinancing
of the Atlas Credit Agreement on February 25, 2021 wrote off $15.2 million of deferred loan acquisition costs that were attributable to
the agreement. The costs deferred as of July 2, 2021 relate to cost incurred with the Atlas 2021 Credit Agreement. Aggregate long-term principal payments subsequent
to July 2, 2021, are as follows (amounts in thousands):
2021 (six months remaining) $ -
2022 3,605
2023 4,849
2024 4,897
2025 4,946
Thereafter 469,451
$ 487,748 The 2021 Atlas Credit agreement requires annual
amortization of principal and interest paid in kind amounts of 1% or 2.5% depending on certain ratios. The Company is currently within
the ratio that requires 1% annual amortization. Principal repayments commence during the Company’s second quart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l. 02, 2021</t>
        </is>
      </c>
    </row>
    <row r="3">
      <c r="A3" s="3" t="inlineStr">
        <is>
          <t>Stockholders' Equity Note [Abstract]</t>
        </is>
      </c>
    </row>
    <row r="4">
      <c r="A4" s="4" t="inlineStr">
        <is>
          <t>SHAREHOLDERS’ EQUITY</t>
        </is>
      </c>
      <c r="B4" s="4" t="inlineStr">
        <is>
          <t xml:space="preserve">NOTE 8- SHAREHOLDERS’ EQUITY Shares Outstanding Prior to the Atlas Business Combination, the Company
was a special purpose acquisition company with no operations, formed as a vehicle to affect a business combination with one or more operating
businesses. After the consummation of the Atlas Business Combination, the Company became a holding company whose sole material operating
asset consists of its interest in Atlas Intermediate. The following table summarizes the changes in the
outstanding stock and warrants from the December 31, 2020 through July 2, 2021:
Class A Class B Warrants Private
Beginning Balance, as of December 31, 2020 12,841,584 22,438,828 - -
Issuances 1,692,901 - - -
Transfers to Class A from Class B 18,204,505 (18,204,505 ) - -
Shares Outstanding at July 2, 2021 32,738,990 4,234,323 - - Class A Common Stock Class B Common Stock Public Warrants In October 2020, the Company offered each holder
of its outstanding warrants, including the Public Warrants and the Private Placement Warrants, the opportunity to exchange their warrants
for shares of the Company’s Class A common stock, par value $0.0001 per share. Each holder was set to receive 0.1665 or 0.185 shares
of Class A common stock in exchange for each outstanding warrant tendered by the holder and exchanged pursuant to the terms of the offer.
The redemption rate was dependent upon whether the warrant holder tendered their warrants prior to the offer deadline. Warrant holders
who tendered their warrants for exchange prior to the expiration of the tender offer period received the 0.185 conversion rate, and any
warrant holders who did not tender their warrants by the appropriate deadline received the 0.1665 conversion rate. The Company concluded
the offer in November 2020 and all warrants were converted to Class A common stock by December 31, 2020. Private Placement Warrants In connection with the October 2020 offer to the warrant holders to
exchange their warrants for the Company’s Class A common stock, the Sponsor opted to fully exchange its Private Placement Warrants
for Class A common stock. As of December 31, 2020, there were no remaining Private Placement Warrants issued or outstanding. Private Placement In connection with the Company’s entry into
the Contribution Agreement, the Company agreed to issue and sell in a private placement an aggregate of 1,000,000 shares of Class A common
stock for a purchase price of $10.23 per share, and aggregate consideration of $10.2 million (the “Private Placement”). The
Private Placement was consummated concurrently with the Closing Date and the proceeds of the Private Placement were used to fund a portion
of the cash consideration paid to the Unit Holders. Non-controlling Interest As of July 2, 2021 and December 31, 2020, the Company
ownership and voting structure was comprised of holders of our Class A common stock that participate 100% in the results of Atlas Technical
Consultants, Inc. and 88.6% and 36.4%, respectively, in Atlas Intermediate and its subsidiaries and holders of our Class B common stock
that participate in the results of Atlas Intermediate and its subsidiaries until their Class B common stock is converted to Class A common
stock. The holders of our Class B common stock participate in 11.4% and 63.6% as of July 2, 2021 and December 31, 2020, respectively,
of Atlas Intermediate and its subsidiaries. In connection with the Atlas Business Combination, it was determined that the results of Atlas
Intermediate and its subsidiaries would be fully consolidated within the results of the Company. Due to the participation of the holders of our
Class B common stock in the results of Atlas Intermediate and subsidiaries, a non-controlling interest was deemed to exist. Non-controlling
ownership interests in Atlas Intermediate and its subsidiaries are presented in the Consolidated Balance Sheet within shareholders’
equity as a separate component. In addition, consolidated net income includes earnings attributable to both the shareholders and the non-controlling
interests. As holders of our Class B common stock transition
to holders of Class A common stock, we adjust our additional paid in capital and non-controlling interest within our Consolidated Balance
Sheet and the provision for non-controlling interest in our Consolidated Statement of Operations. Holders of Class B common stock may
convert their shares to Class A common stock at their discretion as their contractual lock-ups expire after the Atlas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l. 02, 2021</t>
        </is>
      </c>
    </row>
    <row r="3">
      <c r="A3" s="3" t="inlineStr">
        <is>
          <t>Earnings Per Share [Abstract]</t>
        </is>
      </c>
    </row>
    <row r="4">
      <c r="A4" s="4" t="inlineStr">
        <is>
          <t>LOSS PER SHARE</t>
        </is>
      </c>
      <c r="B4" s="4" t="inlineStr">
        <is>
          <t>NOTE 9 – LOSS PER SHARE The Atlas Business Combination was structured as
a reverse capitalization by which the Company issued stock for the net assets of Atlas Intermediate accompanied by a recapitalization.
Earnings per share is calculated for the Company only for periods after the Atlas Business Combination due to the reverse recapitalization. (Loss) per share was calculated as follows:
Three Months Ended Six Months Ended Closing Date Through
July 2, June 30, July 2, June 30,
Numerator:
Net (loss) income post Atlas Business Combination $ (4,783 ) $ 2,245 $ (19,574 ) $ (277 )
Provision for non-controlling interest 617 1,881 12,786 5,141
Redeemable preferred stock dividends - (4,533 ) (5,899 ) (6,777 )
Net (loss) attributable to Class A common shares - basic and diluted $ (4,166 ) $ (407 ) $ (12,687 ) $ (1,913 )
Denominator:
Weighted average shares outstanding - basic and diluted 30,633,366 5,767,342 22,400,179 5,767,342
Net (loss) per Class A common share, basic and diluted $ (0.14 ) $ (0.07 ) $ (0.57 ) $ (0.33 ) The Company had the following shares that were
excluded from the computation of diluted earnings per share because their inclusion would have been anti-dilutive for the periods presented
but could potentially dilute basic earnings per share in future periods:
Three Months Ended June 30, Closing Date Through June 30,
Public warrants 20,000,000 20,000,000
Private placement warrants 3,750,000 3,750,000
Total 23,750,000 23,750,000 The Company retired the warrants, both public and
private placement, via tender offer that concluded in November 2020 and as such is not presenting information for the three or six months
ended July 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l. 02, 2021</t>
        </is>
      </c>
    </row>
    <row r="3">
      <c r="A3" s="3" t="inlineStr">
        <is>
          <t>Share-based Payment Arrangement [Abstract]</t>
        </is>
      </c>
    </row>
    <row r="4">
      <c r="A4" s="4" t="inlineStr">
        <is>
          <t>EQUITY BASED COMPENSATION</t>
        </is>
      </c>
      <c r="B4" s="4" t="inlineStr">
        <is>
          <t>NOTE 10 – EQUITY BASED COMPENSATION In December 2017, Atlas Intermediate’s Parent
granted service-based Class A units to certain members of Atlas’ management. As of December 31, 2017, 1,000 units were authorized
and reserved for issuance with 504 granted in December 2017. The Class A units granted provide for service-based vesting annually over
4 years from the grant date. In April 2019, Atlas Intermediate’s Parent
granted service-based Class A units to certain members of Atlas’ management. As of January 1, 2019, 1,666 units were authorized
and reserved for issuance with 973.65 units granted as of December 31, 2019. The Class A units granted provide for service-based
vesting annually over 4 years from the grant date. The grant date fair value was determined using assumptions about the current waterfall
expected payout. In connection with the Atlas Business Combination,
the outstanding shares were vested under the change of control provisions within the agreements. The shares are currently reflected as
Class B Common Shares and may be converted to Class A Common Shares as the lock-up agreements expire. During the second quarters of 2021 and 2020, the
Company awarded 378,353 and 510,136 restricted share units (“RSUs”) to approximately ninety employees at a grant day fair
market value of $11.42 and $8.95 per share, respectively. The Company estimates the fair value of the RSUs as the closing price of the
Company’s Class A common stock on the grant date of the award, which is expensed over the applicable vesting period. The vesting
period for these RSUs is equal annual tranches, pro-ratably over three years, and there is no performance requirement attached to the
RSUs other than continued service to the Company. During the three months ended July 2, 2021, 158,977 of the shares granted in 2020 vested
and 11,602 shares were forfeited. On January 29, 2021, the Company granted to a member
of its executive team 75,000 RSUs of the Company’s Class A common stock, par value $0.0001, retroactive to December 31, 2020. The
value of these RSUs approximated $0.5 million and is set to cliff vest on December 31, 2022. On March 3, 2021, the Company granted to its Board of Directors 60,921
RSUs with a one year vesting period and a grant date fair market value of $9.00 per share. There are no performance requirements to these
RSUs other than continued service to the Company throughout the one-year vesting period. During the second quarter of 2021, the Company
also awarded 182,763 performance share units (“PSUs”) to its leadership team. The PSUs have both performance and market conditions
that are required to be met in order for the shares to vest. The split between performance and market conditions is approximately 66.7%
and 33.3%, respectively. If the conditions are met, the shares will cliff vest on the third anniversary of the award date. The Company
has accounted for the portion of the award tied to the achievement of performance conditions based upon share price of $11.38 on the date
of issuance and the probable number of shares anticipated to vest and accounted for the shares tied to market conditions based upon the
fair market value as calculated in a Monte Carlo simulation. The Company will assess the probability of the performance conditions being
achieved each quarter and adjust recorded stock compensation expense as appropriate. The Company estimates forfeitures of its stock awards. Actual forfeitures
may differ from those estimates. The Company currently estimates its forfeitures as 3% of the RSUs awards granted each year but will continue
to reassess its estimate on a quarterly basis. Equity compensation was $805 thousand and $190
thousand for the three months ended July 2, 2021 and June 30, 2020, respectively, and $1,251 thousand and $10,035 thousand for the six
months ended July 2, 2021 and June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l. 02, 2021</t>
        </is>
      </c>
    </row>
    <row r="3">
      <c r="A3" s="3" t="inlineStr">
        <is>
          <t>Related Party Transactions [Abstract]</t>
        </is>
      </c>
    </row>
    <row r="4">
      <c r="A4" s="4" t="inlineStr">
        <is>
          <t>RELATED-PARTY TRANSACTIONS</t>
        </is>
      </c>
      <c r="B4" s="4" t="inlineStr">
        <is>
          <t>NOTE 11 – RELATED-PARTY TRANSACTIONS During the six months ended July 2, 2021 and June
30, 2020, the Company leased office space from former owners of acquired companies that became shareholders and/or officers of the Company.
The Company recognized lease expenses under these leases within the Statement of Operations in the amount of $244 thousand and $160 thousand
for the three months ended July 2, 2021 and June 30, 2020, respectively, and $400 thousand and $322 thousand for the six months ended
July 2, 2021 and June 30, 2020, respectively. During the three months ended July 2, 2021 and
June 30, 2020, the Company performed certain environmental consulting work for an affiliate of one of its principal shareholders or members
and collected fees related to these services in the amount of $14 thousand and $73 thousand, respectively Related party revenues were
$55 thousand and $126 thousand for the six months ended July 2, 2021 and June 30, 2020, respectively. On February 3, 2020, the Company entered into a
subscription agreement with SCST, Inc., a California corporation, pursuant to which it agreed to acquire 105,977 shares of Class A common
stock (the “SCST Stock”), for an aggregate purchase price of $1.1 million, in a private placement not registered under the
Securities Act, in reliance on the exemption from Registration provided by Section 4(a)(2) of the Securities Act and/or Regulation D promulgated
thereunder. The issuance of the SCST Stock was completed in connection with the Atlas Business Combination and served to settle the contingent
consideration to them as of December 31, 2019. On February 14, 2020, the Company entered into
a non-interest bearing short-term loan with the former owners of Atlas Intermediate to purchase insurance contracts in the amount of $1.4
million. The loan has not been repaid as of the date of these financial statements and is accounted for in Accrued Liabilities within
the Consolidated Balance Sheet. This was repaid during the quarter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6 Months Ended</t>
        </is>
      </c>
    </row>
    <row r="2">
      <c r="B2" s="2" t="inlineStr">
        <is>
          <t>Jul. 02, 2021</t>
        </is>
      </c>
    </row>
    <row r="3">
      <c r="A3" s="3" t="inlineStr">
        <is>
          <t>Employee Benefit Plan [Abstract]</t>
        </is>
      </c>
    </row>
    <row r="4">
      <c r="A4" s="4" t="inlineStr">
        <is>
          <t>EMPLOYEE BENEFIT PLANS</t>
        </is>
      </c>
      <c r="B4" s="4" t="inlineStr">
        <is>
          <t>NOTE 12 — EMPLOYEE BENEFIT PLANS The Company maintains employee savings plans which
allow for voluntary contributions into designated investment funds by eligible employees. The Company may, at the discretion of its Board,
make additional contributions to these plans. The Company has made total contributions of $1.6 and $1.8 million for the three months ended
July 2, 2021 and June 30, 2020, respectively, and $3.4 million, and $3.1 million for the six months ended July 2, 2021 an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1</t>
        </is>
      </c>
    </row>
    <row r="3">
      <c r="A3" s="3" t="inlineStr">
        <is>
          <t>Commitments and Contingencies Disclosure [Abstract]</t>
        </is>
      </c>
    </row>
    <row r="4">
      <c r="A4" s="4" t="inlineStr">
        <is>
          <t>COMMITMENTS AND CONTINGENCIES</t>
        </is>
      </c>
      <c r="B4" s="4" t="inlineStr">
        <is>
          <t>NOTE 13 – COMMITMENTS AND CONTINGENCIES The Company is subject to certain claims and lawsuits
typically filed against engineering companies, alleging primarily professional errors or omissions. The Company carries professional liability
insurance, subject to certain deductibles and policy limits, against such claims.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 The Company leases office space, laboratory facilities,
and automobiles under operating lease agreements and has options to renew most leases. These leases expire at varying dates through 2025.
The Company also rents equipment on a job-by-job basis. Future minimum payments under non-cancelable operating
leases as of July 2, 2021 are as follows:
2021 (six months remaining) $ 7,813
2022 12,685
2023 9,975
2024 5,805
2025 3,143
Thereafter 3,162
$ 42,583 Rental expense associated with facility and equipment operating leases
for the three months ended July 2, 2021 and June 30, 2020 was $3.3 million and $3.2 million, respectively, and $6.3 million and $6.3 million
for the six months ended July 2, 2021 and June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l. 02, 2021</t>
        </is>
      </c>
      <c r="C1" s="2" t="inlineStr">
        <is>
          <t>Dec. 31, 2020</t>
        </is>
      </c>
    </row>
    <row r="2">
      <c r="A2" s="3" t="inlineStr">
        <is>
          <t>Current assets:</t>
        </is>
      </c>
    </row>
    <row r="3">
      <c r="A3" s="4" t="inlineStr">
        <is>
          <t>Cash and equivalents</t>
        </is>
      </c>
      <c r="B3" s="6" t="n">
        <v>11806</v>
      </c>
      <c r="C3" s="6" t="n">
        <v>14062</v>
      </c>
    </row>
    <row r="4">
      <c r="A4" s="4" t="inlineStr">
        <is>
          <t>Accounts receivable, net</t>
        </is>
      </c>
      <c r="B4" s="5" t="n">
        <v>99620</v>
      </c>
      <c r="C4" s="5" t="n">
        <v>99822</v>
      </c>
    </row>
    <row r="5">
      <c r="A5" s="4" t="inlineStr">
        <is>
          <t>Unbilled receivables, net</t>
        </is>
      </c>
      <c r="B5" s="5" t="n">
        <v>46860</v>
      </c>
      <c r="C5" s="5" t="n">
        <v>38350</v>
      </c>
    </row>
    <row r="6">
      <c r="A6" s="4" t="inlineStr">
        <is>
          <t>Prepaid expenses</t>
        </is>
      </c>
      <c r="B6" s="5" t="n">
        <v>7451</v>
      </c>
      <c r="C6" s="5" t="n">
        <v>5874</v>
      </c>
    </row>
    <row r="7">
      <c r="A7" s="4" t="inlineStr">
        <is>
          <t>Other current assets</t>
        </is>
      </c>
      <c r="B7" s="5" t="n">
        <v>3016</v>
      </c>
      <c r="C7" s="5" t="n">
        <v>4557</v>
      </c>
    </row>
    <row r="8">
      <c r="A8" s="4" t="inlineStr">
        <is>
          <t>Total current assets</t>
        </is>
      </c>
      <c r="B8" s="5" t="n">
        <v>168753</v>
      </c>
      <c r="C8" s="5" t="n">
        <v>162665</v>
      </c>
    </row>
    <row r="9">
      <c r="A9" s="4" t="inlineStr">
        <is>
          <t>Property and equipment, net</t>
        </is>
      </c>
      <c r="B9" s="5" t="n">
        <v>13304</v>
      </c>
      <c r="C9" s="5" t="n">
        <v>14134</v>
      </c>
    </row>
    <row r="10">
      <c r="A10" s="4" t="inlineStr">
        <is>
          <t>Intangible assets, net</t>
        </is>
      </c>
      <c r="B10" s="5" t="n">
        <v>115823</v>
      </c>
      <c r="C10" s="5" t="n">
        <v>86008</v>
      </c>
    </row>
    <row r="11">
      <c r="A11" s="4" t="inlineStr">
        <is>
          <t>Goodwill</t>
        </is>
      </c>
      <c r="B11" s="5" t="n">
        <v>112155</v>
      </c>
      <c r="C11" s="5" t="n">
        <v>109001</v>
      </c>
    </row>
    <row r="12">
      <c r="A12" s="4" t="inlineStr">
        <is>
          <t>Other long-term assets</t>
        </is>
      </c>
      <c r="B12" s="5" t="n">
        <v>4602</v>
      </c>
      <c r="C12" s="5" t="n">
        <v>4254</v>
      </c>
    </row>
    <row r="13">
      <c r="A13" s="4" t="inlineStr">
        <is>
          <t>TOTAL ASSETS</t>
        </is>
      </c>
      <c r="B13" s="5" t="n">
        <v>414637</v>
      </c>
      <c r="C13" s="5" t="n">
        <v>376062</v>
      </c>
    </row>
    <row r="14">
      <c r="A14" s="3" t="inlineStr">
        <is>
          <t>Current liabilities:</t>
        </is>
      </c>
    </row>
    <row r="15">
      <c r="A15" s="4" t="inlineStr">
        <is>
          <t>Trade accounts payable</t>
        </is>
      </c>
      <c r="B15" s="5" t="n">
        <v>30506</v>
      </c>
      <c r="C15" s="5" t="n">
        <v>28456</v>
      </c>
    </row>
    <row r="16">
      <c r="A16" s="4" t="inlineStr">
        <is>
          <t>Accrued liabilities</t>
        </is>
      </c>
      <c r="B16" s="5" t="n">
        <v>14574</v>
      </c>
      <c r="C16" s="5" t="n">
        <v>15011</v>
      </c>
    </row>
    <row r="17">
      <c r="A17" s="4" t="inlineStr">
        <is>
          <t>Current maturities of long-term debt</t>
        </is>
      </c>
      <c r="B17" s="4" t="inlineStr">
        <is>
          <t xml:space="preserve"> </t>
        </is>
      </c>
      <c r="C17" s="5" t="n">
        <v>14050</v>
      </c>
    </row>
    <row r="18">
      <c r="A18" s="4" t="inlineStr">
        <is>
          <t>Other current liabilities</t>
        </is>
      </c>
      <c r="B18" s="5" t="n">
        <v>16186</v>
      </c>
      <c r="C18" s="5" t="n">
        <v>12036</v>
      </c>
    </row>
    <row r="19">
      <c r="A19" s="4" t="inlineStr">
        <is>
          <t>Total current liabilities</t>
        </is>
      </c>
      <c r="B19" s="5" t="n">
        <v>61266</v>
      </c>
      <c r="C19" s="5" t="n">
        <v>69553</v>
      </c>
    </row>
    <row r="20">
      <c r="A20" s="4" t="inlineStr">
        <is>
          <t>Long-term debt, net of current maturities and loan costs</t>
        </is>
      </c>
      <c r="B20" s="5" t="n">
        <v>479603</v>
      </c>
      <c r="C20" s="5" t="n">
        <v>264970</v>
      </c>
    </row>
    <row r="21">
      <c r="A21" s="4" t="inlineStr">
        <is>
          <t>Other long-term liabilities</t>
        </is>
      </c>
      <c r="B21" s="5" t="n">
        <v>16909</v>
      </c>
      <c r="C21" s="5" t="n">
        <v>24296</v>
      </c>
    </row>
    <row r="22">
      <c r="A22" s="4" t="inlineStr">
        <is>
          <t>Total liabilities</t>
        </is>
      </c>
      <c r="B22" s="5" t="n">
        <v>557778</v>
      </c>
      <c r="C22" s="5" t="n">
        <v>358819</v>
      </c>
    </row>
    <row r="23">
      <c r="A23" s="4" t="inlineStr">
        <is>
          <t>COMMITMENTS AND CONTINGENCIES (NOTE 13)</t>
        </is>
      </c>
      <c r="B23" s="4" t="inlineStr">
        <is>
          <t xml:space="preserve"> </t>
        </is>
      </c>
      <c r="C23" s="4" t="inlineStr">
        <is>
          <t xml:space="preserve"> </t>
        </is>
      </c>
    </row>
    <row r="24">
      <c r="A24" s="4" t="inlineStr">
        <is>
          <t>Redeemable preferred stock</t>
        </is>
      </c>
      <c r="B24" s="4" t="inlineStr">
        <is>
          <t xml:space="preserve"> </t>
        </is>
      </c>
      <c r="C24" s="5" t="n">
        <v>151391</v>
      </c>
    </row>
    <row r="25">
      <c r="A25" s="4" t="inlineStr">
        <is>
          <t>Total shareholders’ equity/members’ capital</t>
        </is>
      </c>
      <c r="B25" s="5" t="n">
        <v>-143141</v>
      </c>
      <c r="C25" s="5" t="n">
        <v>-134148</v>
      </c>
    </row>
    <row r="26">
      <c r="A26" s="4" t="inlineStr">
        <is>
          <t>Class A common stock, $0.0001 par value, 400,000,000 shares authorized, 32,738,990 shares issued and outstanding at July 2, 2021</t>
        </is>
      </c>
      <c r="B26" s="5" t="n">
        <v>3</v>
      </c>
      <c r="C26" s="5" t="n">
        <v>1</v>
      </c>
    </row>
    <row r="27">
      <c r="A27" s="4" t="inlineStr">
        <is>
          <t>Class B common stock, $0.0001 par value, 4,234,323 shares authorized, 4,234,323 shares issued and outstanding at July 2, 2021</t>
        </is>
      </c>
      <c r="C27" s="5" t="n">
        <v>2</v>
      </c>
    </row>
    <row r="28">
      <c r="A28" s="4" t="inlineStr">
        <is>
          <t>Additional paid in capital</t>
        </is>
      </c>
      <c r="B28" s="5" t="n">
        <v>-103211</v>
      </c>
      <c r="C28" s="5" t="n">
        <v>-37382</v>
      </c>
    </row>
    <row r="29">
      <c r="A29" s="4" t="inlineStr">
        <is>
          <t>Non-controlling interest</t>
        </is>
      </c>
      <c r="B29" s="5" t="n">
        <v>-21044</v>
      </c>
      <c r="C29" s="5" t="n">
        <v>-90566</v>
      </c>
    </row>
    <row r="30">
      <c r="A30" s="4" t="inlineStr">
        <is>
          <t>Retained (deficit)</t>
        </is>
      </c>
      <c r="B30" s="5" t="n">
        <v>-18889</v>
      </c>
      <c r="C30" s="5" t="n">
        <v>-6203</v>
      </c>
    </row>
    <row r="31">
      <c r="A31" s="4" t="inlineStr">
        <is>
          <t>TOTAL LIABILITIES, REDEEMABLE PREFERRED STOCK. SHAREHOLDERS’ EQUITY AND MEMBERS’ CAPITAL</t>
        </is>
      </c>
      <c r="B31" s="6" t="n">
        <v>414637</v>
      </c>
      <c r="C31" s="6" t="n">
        <v>376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vid-19 Pandemic</t>
        </is>
      </c>
      <c r="B1" s="2" t="inlineStr">
        <is>
          <t>6 Months Ended</t>
        </is>
      </c>
    </row>
    <row r="2">
      <c r="B2" s="2" t="inlineStr">
        <is>
          <t>Jul. 02, 2021</t>
        </is>
      </c>
    </row>
    <row r="3">
      <c r="A3" s="3" t="inlineStr">
        <is>
          <t>Covid Nineteen Pandemic Disclosure [Abstract]</t>
        </is>
      </c>
    </row>
    <row r="4">
      <c r="A4" s="4" t="inlineStr">
        <is>
          <t>COVID-19 PANDEMIC</t>
        </is>
      </c>
      <c r="B4" s="4" t="inlineStr">
        <is>
          <t>NOTE 14 – COVID-19 PANDEMIC In the first quarter of 2020, the COVID-19 outbreak
spread quickly across the globe. Federal, state and local governments mobilized to implement containment mechanisms and minimize impacts
to their populations and economies. Various containment measures, which included stay-at-home orders and restrictions on the operations
of businesses, while aiding in the prevention of further outbreak, have resulted in a severe drop in general economic activity, volatility
in the financial markets and an economic downturn. As a result, there have been three financial responses
from the U.S. government, in addition to interest rate cuts by the U.S. Federal Reserve Board which were initially implemented to stabilize
the U.S. stock markets. The federal government’s stimulus legislation related to COVID-19 include: the Coronavirus Preparedness
and Response Supplemental Appropriations Act of 2020, Families First Coronavirus Response Act, Coronavirus Aid,
Relief and Economic Security (CARES) Act of 2020 (the “CARES Act”) In connection with the CARES Act, CARES Act, CARES Act, During the second quarter of 2020, we reduced our
workforce through various actions. We routinely assess our staffing levels to make certain that we continue to appropriately service our
clients and maintain shareholder value. As a safety focused organization, since the outbreak of COVID-19 and continuing throughout the
remainder of 2020, we encouraged our employees to work from home wherever possible and to honor all shelter-in-place rules put forth by
their state or local governments. As shelter-in-place rules have been lifted and vaccination efforts are rolled out to the general public,
we have allowed our employees to return to our offices when it has been safe to do so and have begun to rehire additional staff. We continue to monitor the credit quality and access
to capital for our non-governmental clients as this can be an indication of their ability to go forth with future projects and continue
to pay for contracted services. As an infrastructure company, the work we do is currently deemed essential by Federal, State and local
governments but any change from that designation could have a negative result on our business as well as our peers. We are in compliance with our debt covenants as
of July 2, 2021 and we expect that we will continue to be for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1</t>
        </is>
      </c>
    </row>
    <row r="3">
      <c r="A3" s="3" t="inlineStr">
        <is>
          <t>Income Tax Disclosure [Abstract]</t>
        </is>
      </c>
    </row>
    <row r="4">
      <c r="A4" s="4" t="inlineStr">
        <is>
          <t>INCOME TAXES</t>
        </is>
      </c>
      <c r="B4" s="4" t="inlineStr">
        <is>
          <t>NOTE 15 – INCOME TAXES Following the consummation of the Atlas Business
Combination, we are organized in an “Up-C” structure in which the business of Atlas Intermediate and its subsidiaries is held
by Holdings and will continue to operate through the subsidiaries of Atlas Intermediate, and in which our only direct assets consist of
common units of Holdings. We are the sole manager of Holdings in accordance with the terms of the Holdings LLC Agreement entered into
in connection with the consummation of the Atlas Business Combination. Previously, Atlas Intermediate was treated as a
partnership for federal and state income tax purposes with all income tax liabilities and/or benefits of the Company being passed through
to the partners and members. As such, no recognition of federal or state income taxes have been provided for in the accompanying consolidated
financial statements with the exception of income taxes relating to the C-Corp subsidiaries directly owned by Atlas Intermediate and the
State of Texas Margin tax. Subsequent to the Atlas Business Combination, income
taxes relating to the C-Corps owned directly by Atlas Intermediate and the State of Texas Margin tax are considered within the provision
of non-controlling interest as it is generated through the results of Atlas Intermediate and its subsidiaries. Our effective tax rate from continuing operations
was (3.8%) and 0.0% for the three months ending July 2, 2021 and June 30, 2020, respectively, and (1.2%) and 0.0% for the six months ended
July 2, 2021 and June 30, 2020, respectively. Reconciliation between the amount determined by applying the U.S. federal income tax rate
of 21% to pre-tax income from continuing operations and income tax expense is attributable to changes in our mix of pre-tax losses/earnings,
the effect of non-controlling interest in income of consolidated subsidiaries, non-deductible transaction costs and changes in our valuation
allowance.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 valuation allowance has been recorded to reduce net deferred tax assets to an amount that management believes is
more than likely not to be realized. The Company had no unrecognized tax benefits as
of July 2, 2021 or December 31, 2020. Interest and, if applicable, penalties are recognized related to unrecognized tax benefits in income
tax expense. There are no accruals for interest and penalties as of July 2, 2021 or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l. 02, 2021</t>
        </is>
      </c>
    </row>
    <row r="3">
      <c r="A3" s="3" t="inlineStr">
        <is>
          <t>Accounting Policies [Abstract]</t>
        </is>
      </c>
    </row>
    <row r="4">
      <c r="A4" s="4" t="inlineStr">
        <is>
          <t>Accounts Receivable and Accrued Billings</t>
        </is>
      </c>
      <c r="B4" s="4" t="inlineStr">
        <is>
          <t xml:space="preserve">Accounts Receivable and Accrued Billings The Company records its trade accounts receivable
and unbilled receivables at their face amounts less allowances. On a periodic basis, the Company monitors the trade accounts receivable
and unbilled receivables from its customers for any collectability issues. The allowance for doubtful accounts is established based on
reviews of individual customer accounts, recent loss experience, current economic conditions, and other pertinent factors. The Company
writes off accounts after a determination has been made by management that the amounts at issue are no longer likely to be collected,
following the exercise of reasonable collection efforts, and upon management’s determination that the costs of pursuing collection
outweigh the likelihood of recovery. Payments subsequently received on such receivables are credited to the allowance for doubtful accounts. As of July 2, 2021 and December 31, 2020, the allowance
for trade accounts receivable was $2.5 million and $2.2 million, respectively, while the allowance for unbilled receivables was $0.5 million
and $0.4 million, respectively. The allowances reflect the Company’s best estimate of collectability risks on outstanding receivables
and unbilled services. </t>
        </is>
      </c>
    </row>
    <row r="5">
      <c r="A5" s="4" t="inlineStr">
        <is>
          <t>Property and Equipment</t>
        </is>
      </c>
      <c r="B5" s="4" t="inlineStr">
        <is>
          <t xml:space="preserve">Property and Equipment Purchases of new assets and costs of improvement
to extend the useful life of existing assets are capitalized. Routine maintenance and repairs are charged to expenses as incurred. When
an asset is sold or retired, the costs and related accumulated depreciation are eliminated from the accounts, and the resulting gains
or losses on disposal are recognized in the accompanying Consolidated Statement of Operations. The Company depreciates its assets on a
straight-line basis over the assets’ useful lives, which range from three to ten years. </t>
        </is>
      </c>
    </row>
    <row r="6">
      <c r="A6" s="4" t="inlineStr">
        <is>
          <t>Impairment of Long-Lived Assets</t>
        </is>
      </c>
      <c r="B6" s="4" t="inlineStr">
        <is>
          <t xml:space="preserve">Impairment of Long-Lived Assets The Company assesses long-lived assets for impairment
when events or circumstances indicate that the carrying value of an asset may not be recoverable. The Company recognizes an impairment
if the net book value of such assets exceeds the future undiscounted cash flows attributable to such assets. If an impairment is indicated
based on a comparison of the assets’ carrying amounts and the undiscounted cash flows, the impairment loss is measured as the amount
by which the carrying amounts of the assets exceed the respective fair values of the assets. There were no impairment charges during the
three or six months ended July 2, 2021 and June 30, 2020. </t>
        </is>
      </c>
    </row>
    <row r="7">
      <c r="A7" s="4" t="inlineStr">
        <is>
          <t>Goodwill</t>
        </is>
      </c>
      <c r="B7" s="4" t="inlineStr">
        <is>
          <t xml:space="preserve">Goodwill Goodwill represents the excess of the cost of net
assets acquired over the fair value of the identifiable tangible and intangible assets acquired and liabilities assumed in a business
combination. In accordance with the provisions of Financial Accounting Standards Board (“FASB”) Accounting Standards Codification
(“ASC”) Topic 350, Intangibles – Goodwill and Other, we evaluate goodwill annually for impairment on October 1, or whenever
events or changes in circumstances indicate the asset may be impaired, using the quantitative metho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we determine that this
threshold is met, then performing the two-step quantitative impairment test is unnecessary. We may elect to bypass the qualitative assessment
and proceed directly to the quantitative test for any reporting unit. The two-step impairment test requires a comparison of the carrying
value of the assets and liabilities associated with a reporting unit, including goodwill, with the fair value of the reporting unit. We
determine fair value through the discounted cash flow method. We make certain subjective and complex judgments in assessing whether an
event of impairment of goodwill has occurred, including assumptions and estimates used to determine the fair value of our reporting units.
If the carrying value of our reporting unit exceeds the fair value of our reporting unit, we would calculate the implied fair value as
compared to the carrying value to determine the appropriate impairment charge, if any. There were no impairment charges for the three
or six months ended July 2, 2021 and June 30, 2020. </t>
        </is>
      </c>
    </row>
    <row r="8">
      <c r="A8" s="4" t="inlineStr">
        <is>
          <t>Revenue Recognition</t>
        </is>
      </c>
      <c r="B8" s="4" t="inlineStr">
        <is>
          <t xml:space="preserve">Revenue Recognition We adopted ASC Topic 606, Revenue from Contracts
with Customers (“Topic 606”), using the modified retrospective approach to all contracts that were not completed as of the
beginning of fiscal year 2019. We utilize the portfolio method practical expedient, which allows companies to account for multiple contracts
as a portfolio, instead of accounting for them on a contract by contract basis (commonly known as the contract method). For our time and
materials contracts, we apply the as-invoiced practical expedient, which permits us to recognize revenue as the right to invoice for services
performed. The new standard did not materially affect our consolidated net income, financial position, or cash flows. Below is a description of the basic types of contracts
from which the Company may earn revenue: </t>
        </is>
      </c>
    </row>
    <row r="9">
      <c r="A9" s="4" t="inlineStr">
        <is>
          <t>Time and Materials Contracts</t>
        </is>
      </c>
      <c r="B9" s="4" t="inlineStr">
        <is>
          <t xml:space="preserve">Time and Materials Contracts Under the time and materials (“T&amp;M”)
arrangements, contract fees are based upon time and materials incurred. The contracts may be structured as basic time and materials, cost
plus a margin or time and materials subject to a maximum contract value (the “ceiling”). Due to the potential limitation of
the contract’s ceiling, the economic factors of the contracts subject to a ceiling differ from the economic factors of basic T&amp;M
and cost plus contracts. The majority of the Company’s contracts are
for projects where it bills the client monthly at hourly billing or unit rates. The billing rates are determined by contract terms. Under
cost plus contracts, the Company charges its clients for contract related costs at cost, an agreed upon overhead rate plus a fixed fee
or rate. Under time and materials contracts with a ceiling,
the Company charges the clients for time and materials based upon the work performed however there is a ceiling or a not to exceed value.
There are often instances that a contract is modified to extend the contract value past the original or amended ceiling. As the consideration
is variable depending on the outcome of the contract renegotiation, the Company will estimate the total contract price in accordance with
the variable consideration guidelines and will only include consideration that it expects to receive from the customer. When the Company
is reaching the ceiling, the contract will be renegotiated, or we cease work when the maximum contract value is reached. The Company will
continue to work if it is probable that the contract will be extended. The Company is only entitled to consideration for the work it has
performed, and the ceiling amount is not a guaranteed contract value. The Company earned approximately 90% of its revenues
under T&amp;M contracts during the three and six months ended July 2, 2021 and June 30, 2020, respectively. </t>
        </is>
      </c>
    </row>
    <row r="10">
      <c r="A10" s="4" t="inlineStr">
        <is>
          <t>Fixed Price Contracts</t>
        </is>
      </c>
      <c r="B10" s="4" t="inlineStr">
        <is>
          <t xml:space="preserve">Fixed Price Contracts Under fixed price contracts, the Company’s
clients pay an agreed amount negotiated in advance for a specified scope of work. The Company is guaranteed to receive the consideration
to the extent that the Company delivers under the contract. The Company assesses contracts quarterly and may recognize any expected future
loss before actually incurring the loss. When the Company is expecting to reach the total consideration under the contract, the Company
will begin to negotiate a change order. </t>
        </is>
      </c>
    </row>
    <row r="11">
      <c r="A11" s="4" t="inlineStr">
        <is>
          <t>Change Orders and Claims</t>
        </is>
      </c>
      <c r="B11" s="4" t="inlineStr">
        <is>
          <t xml:space="preserve">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t>
        </is>
      </c>
    </row>
    <row r="12">
      <c r="A12" s="4" t="inlineStr">
        <is>
          <t>Performance Obligations</t>
        </is>
      </c>
      <c r="B12" s="4" t="inlineStr">
        <is>
          <t xml:space="preserve">Performance Obligations The majority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July 2, 2021 and December 31, 2020, we had
$751 million and $628 million of remaining performance obligations, or backlog, respectively, of which $451 million and $377 million,
respectively, or 60% is expected to be recognized over the next 12 months and the majority of the balance over the next 24 months. Project
cancellations or scope adjustments may occur, from time to time, with respect to contracts reflected in backlog. Most of our government
contracts are multi-year contracts for which funding is appropriated on an annual basis, therefore backlog includes only those amounts
that have been funded and authorized and does not reflect the full amounts we may receive over the term of such contracts. In the case
of non-government contracts, backlog includes future revenue at contract rates, excluding contract renewals or extensions that are at
the discretion of the client. For contracts with a not-to-exceed maximum amount, we include revenue from such contracts in backlog to
the extent of the remaining estimated amount. Our backlog for the period beyond 12 months may be subject to variation from year-to-year
as existing contracts are completed, delayed, or renewed or new contracts are awarded, delayed, or cancelled. As a result, we believe
that year-to-year comparisons of the portion of backlog expected to be performed more than one year in the future are difficult to assess
and not necessarily indicative of future revenues or profitability. </t>
        </is>
      </c>
    </row>
    <row r="13">
      <c r="A13" s="4" t="inlineStr">
        <is>
          <t>Contract Assets and Liabilities</t>
        </is>
      </c>
      <c r="B13" s="4" t="inlineStr">
        <is>
          <t xml:space="preserve">Contract Assets and Liabilities The timing of revenue recognition, billings and
cash collections results in billed receivables, unbilled receivables (contract assets), and billings in excess of costs and estimated
earnings on uncompleted contracts (contract liabilities). Billed and unbilled receivables are reflected on the face of the Consolidated
Balance Sheet. The liability “Billings in excess of costs and estimated earnings on uncompleted contracts” represents billings
in excess of revenues recognized on these contracts as of the reporting date and is reported within “other current liabilities”
on the Consolidated Balance Sheet. This liability was $0 as of July 2, 2021 and December 31, 2020. Revenue recognized that was included
in the contract liability balance at the beginning of the fiscal year was $0 and $32 thousand for the three months ended July 2, 2021
and June 30, 2020, respectively, and $0 and $64 thousand for the six months ended July 2, 2021 and June 30, 2020, respectively. </t>
        </is>
      </c>
    </row>
    <row r="14">
      <c r="A14" s="4" t="inlineStr">
        <is>
          <t>U.S. Federal Acquisition Regulations</t>
        </is>
      </c>
      <c r="B14" s="4" t="inlineStr">
        <is>
          <t xml:space="preserve">U.S. Federal Acquisition Regulations The Company has contracts with the U.S. federal,
state and local governments that contain provisions requiring compliance with the U.S. Federal Acquisition Regulations (“FAR”).
These regulations are generally applicable to all of its contracts that are directly funded or partially funded by pass through funds
from the U.S. federal government. These provisions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government contracts are subject to termination at the convenience
of the government. Contracts typically provide for reimbursement of costs incurred and payment of fees earned through the date of such
termination. Government contracts that are subject to the FAR
are subject to audits performed by the Defense Contract Audit Agency (“DCAA”) and many other state governmental agencies.
As such, the Company’s overhead rates, cost proposals, incurred government contract costs and internal control systems are subject
to review. During the course of its audits, the DCAA or a state agency may question incurred costs if it believes the Company has accounted
for such costs in a manner inconsistent with the requirements of the FAR or Cost Accounting Standards and recommend that the applicable
contracting officer disallow such costs. Historically, the Company has not incurred significant disallowed costs because of such audits.
However, the Company can provide no assurance that the rate audits will not result in material disallowances of incurred costs in the
future. The Company provides for a refund liability to the extent that it expects to refund some of the consideration received from a
customer. The liability at July 2, 2021 and December 31, 2020 was $0, respectively. </t>
        </is>
      </c>
    </row>
    <row r="15">
      <c r="A15" s="4" t="inlineStr">
        <is>
          <t>Disaggregation of Revenues</t>
        </is>
      </c>
      <c r="B15" s="4" t="inlineStr">
        <is>
          <t xml:space="preserve">Disaggregation of Revenues As described further in Note 2 – Summary
of Significant Accounting Policies, the Company has one operating segment, Engineering, Testing, Inspection and Other Consultative Services,
which reflects how the Company is being managed. The Company provides public and private sector clients with comprehensive support in
managing large-scale infrastructure improvement programs including engineering, design, program development/management, compliance services,
acquisition and project control services, as well as construction engineering and inspection and materials testing. Approximately 50%
of the Company’s revenues in each reporting period presented are derived from federal, state and local government related projects. All services performed by the Company are rendered
in the United States and its territories via two contract types, time and materials or fixed price contracts. The Company derives 90%
of its revenues from T&amp;M contracts, the remainder are earned under fixed price contracts. </t>
        </is>
      </c>
    </row>
    <row r="16">
      <c r="A16" s="4" t="inlineStr">
        <is>
          <t>Cash Flows</t>
        </is>
      </c>
      <c r="B16" s="4" t="inlineStr">
        <is>
          <t xml:space="preserve">Cash Flows The Company has presented its cash flows using
the indirect method and considers all highly liquid investments with original maturities of three months or less at acquisition to be
cash equivalents. At times, our cash and cash equivalents may be uninsured or in deposit accounts that exceed the Federal Deposit Insurance
limit. </t>
        </is>
      </c>
    </row>
    <row r="17">
      <c r="A17" s="4" t="inlineStr">
        <is>
          <t>Comprehensive Income</t>
        </is>
      </c>
      <c r="B17" s="4" t="inlineStr">
        <is>
          <t xml:space="preserve">Comprehensive Income There are no other components of comprehensive
income other than net income and the provision for non-controlling interest associated with Holdings Units. </t>
        </is>
      </c>
    </row>
    <row r="18">
      <c r="A18" s="4" t="inlineStr">
        <is>
          <t>Use of Estimates</t>
        </is>
      </c>
      <c r="B1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9">
      <c r="A19" s="4" t="inlineStr">
        <is>
          <t>Concentration of Credit Risk</t>
        </is>
      </c>
      <c r="B19" s="4" t="inlineStr">
        <is>
          <t xml:space="preserve">Concentration of Credit Risk Financial instruments, which potentially subject
the Company to concentrations of credit risk, consist principally of trade accounts receivable. These risks primarily relate to the concentration
of customers who are large, governmental customers and regional governmental customers. The Company performs ongoing credit evaluations
of its customers’ financial condition and generally requires no collateral. </t>
        </is>
      </c>
    </row>
    <row r="20">
      <c r="A20" s="4" t="inlineStr">
        <is>
          <t>Fair Value of Financial Instruments</t>
        </is>
      </c>
      <c r="B20" s="4" t="inlineStr">
        <is>
          <t xml:space="preserve">Fair Value of Financial Instruments ASC Topic 820, Fair Value Measurements (“ASC
820”),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utilize quoted prices (unadjusted)
in active markets for identical assets or liabilities that management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has various financial instruments,
including cash and cash equivalents, accounts receivable and payable, accrued liabilities, and long-term debt. The carrying value of the
Company’s cash and cash equivalents, accounts receivable, and payable and accrued liabilities approximate their fair value due to
their short-term nature. The Company believes that the aggregate fair values of its long-term debt approximates their carrying amounts
as the interest rates on the debt are either reset on a frequent basis or reflect current market rate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Depending on the size and complexity of the acquisition, the Company may engage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operating expenses in the accompanying Consolidated Statements of
Operations.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reviews and re-assesse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as Level 3 inputs. The Company uses a probability-weighted discounted cash flow
approach as a valuation technique to determine the fair value of the contingent consideration liabilities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consideration liabilities. Ultimately, the liability will be equivalent to the amount paid, and the difference between the
fair value estimate on the acquisition date and amount paid will be recorded in earnings. The Company records the current portion of contingent
consideration liability within other current liabilities and the noncurrent portion of contingent consideration liability within other
long-term liabilities within its Consolidated Balance Sheet. The following table summarizes the changes in the
fair value of estimated contingent consideration:
Contingent consideration, as of December 31, 2020 $ 18,200
Additions for acquisitions 9,993
Adjustment to liability for changes in fair value (6,538 )
Reduction of liability for payment made (3,706 )
Total contingent consideration, as of July 2, 2021 17,949
Current portion of contingent consideration (8,378 )
Contingent consideration, less current portion $ 9,571 The Company may at its discretion settle the contingent
consideration with cash, common shares or a combination of cash and common shares. During the three months ended July 2, 2021, we settled
a portion of the $3.7 million payment with 192,090 shares of Class A common stock. The Company incurred a non-cash charge of $2.8
million during the three months ended July 2, 2021 to reflect the change in fair value of the contingent consideration liability relating
to an acquisition that had finalized its purchase price allocation. </t>
        </is>
      </c>
    </row>
    <row r="21">
      <c r="A21" s="4" t="inlineStr">
        <is>
          <t>Equity Based Compensation</t>
        </is>
      </c>
      <c r="B21" s="4" t="inlineStr">
        <is>
          <t xml:space="preserve">Equity Based Compensation The Company recognizes the cost of services received
in an equity based payment transaction with an employee as services are received and records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the Company is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 Consistent with the change in control provisions
within the applicable agreements, the Company fully expensed the remaining unamortized value of the stock awards that vested upon the
completion of the Atlas Business Combination during the quarter ended March 31, 2020. The Company granted restricted stock units (“RSUs”)
during the second quarters of 2021 and 2020 as a means to reward and retain selected management personnel. Please refer to Note 10 –
Equity Based Compensation for further information. An additional grant of RSUs was made to a member
of the Company’s leadership team on December 31, 2020. During the second quarter of 2021, the Company granted certain members
of its leadership team performance share units (“PSUs”) with both performance and market conditions that may affect the ultimate
vesting of shares and also granted to its Board of Directors RSUs during the first quarter of 2021. Equity compensation was $805 thousand and $190
thousand for the three months ended July 2, 2021 and June 30, 2020, respectively, and $1,251 thousand and $10,035 thousand for the six
months ended July 2, 2021 and June 30, 2020, respectively. </t>
        </is>
      </c>
    </row>
    <row r="22">
      <c r="A22" s="4" t="inlineStr">
        <is>
          <t>Income Taxes</t>
        </is>
      </c>
      <c r="B22" s="4" t="inlineStr">
        <is>
          <t xml:space="preserve">Income Taxes The Company accounts for income taxes in accordance
with the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determining the need for a valuation allowance, management reviews
both positive and negative evidence, including current and historical results of operations, future income projections, scheduled reversals
of deferred tax amounts, availability of carrybacks, and potential tax planning strategies. Based on our assessment, we have concluded
that a portion of the deferred tax assets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t>
        </is>
      </c>
    </row>
    <row r="23">
      <c r="A23" s="4" t="inlineStr">
        <is>
          <t>Redeemable Preferred Stock</t>
        </is>
      </c>
      <c r="B23" s="4" t="inlineStr">
        <is>
          <t xml:space="preserve">Redeemable Preferred Stock On February 14, 2020, in connection with the consummation
of the Atlas Business Combination, Holdings and GSO COF III AIV-2 LP (“GSO AIV-2”) entered into a subscription agreement,
dated February 14, 2020 (the “Subscription Agreement”) pursuant to which, GSO AIV-2 purchased 145,000 units of a new class
of Series A Senior Preferred Units of Holdings (the “Preferred Units”) at a price per Preferred Unit of $978.21 for an aggregate
cash purchase price of $141,840,450, which represented a 2.179% original issue discount on the Preferred Units (such purchase, the “GSO
Placement”). The GSO Placement was made pursuant to the exemption
from registration contained in Section 4(a)(2) of the Securities Act of 1933, as amended (the “Securities Act”), and/or Regulation
D promulgated thereunder. The Preferred Units ranked senior in priority to
all other existing and future equity securities of Holdings with respect to liquidation preference and distribution rights. The Preferred Units had a liquidation preference
of $1,000 per Preferred Unit (the “Liquidation Preference”). Subject to any limitations set forth in the Atlas
Credit Agreement (as defined in Note 7 – Long-Term Debt), the Preferred Units were paid a dividend of 5% per annum, plus either
an additional 6.25% per annum in cash or 7.25% per annum in additional Preferred Units, at Holdings’ option, payable quarterly in
arrears. If a cash dividend was not able to be made because
of a limitation under the Atlas Credit Agreement, then the Liquidation Preference with respect to any Preferred Unit would have increased
to 3.5625% in any quarter until a cash dividend could be made. The Preferred Units did not possess voting rights
and were not convertible into any other security of Holdings. Holdings was permitted to redeem the Preferred
Units beginning on the second anniversary of the Closing Date at a price of 103% of the Liquidation Preference (the “Redemption
Premium”), and on the third anniversary of their issuance at the Liquidation Preference, in each case plus accrued and unpaid dividends.
The Preferred Units could only be redeemed by Holdings within the first two years of the Closing Date upon a change of control as described
below, in which case such Preferred Units would have been redeemed at a customary make-whole amount as if the Preferred Units were redeemed
on the second anniversary. Subject to the terms of Holdings’ and its
subsidiaries’ senior credit agreements, Holdings was required to redeem the Preferred Units at the Redemption Premium, plus accrued
and unpaid dividends, in the event of (i) a change of control, (ii) sales or other dispositions of all or substantially all of Holdings’
assets and (iii) the insolvency or bankruptcy of Holdings or any of its material subsidiaries. Finally, holders of the Preferred Units were permitted
to require Holdings to redeem their Preferred Units at the Liquidation Preference, plus accrued and unpaid dividends, beginning on the
eighth anniversary of the Closing Date, subject to certain customary limitations. The Preferred Units were redeemed in full at par
without a premium on February 25, 2021.
Redeemable preferred stock, as of December 31, 2020 $ 151,391
Accrued paid in-kind dividends 1,718
Accretion of discount 3,077
Redemption (156,186 )
Redeemable preferred stock, as of July 2, 2021 $ - </t>
        </is>
      </c>
    </row>
    <row r="24">
      <c r="A24" s="4" t="inlineStr">
        <is>
          <t>Segment</t>
        </is>
      </c>
      <c r="B24" s="4" t="inlineStr">
        <is>
          <t xml:space="preserve">Segment The Company has one operating and reporting segment,
Engineering, Testing, Inspection and Other Consultative Services. This financial information is reviewed regularly by our chief operating
decision maker to assess performance and make decisions regarding the allocation of resources and is equivalent to our consolidated information.
Our chief operating decision maker does not review below the consolidated level. Our chief operating decision maker is our Chief Executive
Officer. </t>
        </is>
      </c>
    </row>
    <row r="25">
      <c r="A25" s="4" t="inlineStr">
        <is>
          <t>Recent Accounting Pronouncements</t>
        </is>
      </c>
      <c r="B25" s="4" t="inlineStr">
        <is>
          <t>Recent Accounting Pronouncements In February 2016, FASB issued ASU 2016-02, Leases.
ASU 2016-02 requires lessees to recognize, in the balance sheet, a liability to make lease payments and a right-of-use asset representing
the right to use the underlying asset over the lease term. The amendments in this accounting standard update are to be applied using a
modified retrospective approach and are effective for fiscal years beginning after December 15, 2021. The Company is currently evaluating
the requirements of ASU 2016-02 and its impact on the consolidated and combined financial statements. In June 2016, the FASB issued ASU 2016-13, Financial
Instruments (Topic 326) - 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after December 15, 2022. The Company
is in the process of assessing the impact of this ASU on our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l. 02, 2021</t>
        </is>
      </c>
    </row>
    <row r="3">
      <c r="A3" s="3" t="inlineStr">
        <is>
          <t>Accounting Policies [Abstract]</t>
        </is>
      </c>
    </row>
    <row r="4">
      <c r="A4" s="4" t="inlineStr">
        <is>
          <t>Schedule of changes in the fair value of estimated contingent consideration</t>
        </is>
      </c>
      <c r="B4" s="4" t="inlineStr">
        <is>
          <t xml:space="preserve">Contingent consideration, as of December 31, 2020 $ 18,200
Additions for acquisitions 9,993
Adjustment to liability for changes in fair value (6,538 )
Reduction of liability for payment made (3,706 )
Total contingent consideration, as of July 2, 2021 17,949
Current portion of contingent consideration (8,378 )
Contingent consideration, less current portion $ 9,571 </t>
        </is>
      </c>
    </row>
    <row r="5">
      <c r="A5" s="4" t="inlineStr">
        <is>
          <t>Schedule of redeem their preferred units at the liquidation</t>
        </is>
      </c>
      <c r="B5" s="4" t="inlineStr">
        <is>
          <t xml:space="preserve">Redeemable preferred stock, as of December 31, 2020 $ 151,391
Accrued paid in-kind dividends 1,718
Accretion of discount 3,077
Redemption (156,186 )
Redeemable preferred stock, as of July 2,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Acquisitions (Tables)</t>
        </is>
      </c>
      <c r="B1" s="2" t="inlineStr">
        <is>
          <t>6 Months Ended</t>
        </is>
      </c>
    </row>
    <row r="2">
      <c r="B2" s="2" t="inlineStr">
        <is>
          <t>Jul. 02, 2021</t>
        </is>
      </c>
    </row>
    <row r="3">
      <c r="A3" s="3" t="inlineStr">
        <is>
          <t>Business Acquisitions [Abstract]</t>
        </is>
      </c>
    </row>
    <row r="4">
      <c r="A4" s="4" t="inlineStr">
        <is>
          <t>Schedule of fair values of the assets acquired and liabilities</t>
        </is>
      </c>
      <c r="B4" s="4" t="inlineStr">
        <is>
          <t>LONG Alta Vista* WesTest* AEL* O'Neill*
Cash $ - $ 314 $ 649 2,354 1,608
Accounts receivable 4,994 2,786 1,072 6,026 4,201
Unbilled receivable - 4,258 - 1,094 -
Property and equipment 1,423 306 246 52 349
Other current and long-term assets 14 707 2 130 -
Intangible assets 7,290 4,957 1,459 13,816 22,735
Liabilities (1,178 ) (2,767 ) (304 ) (3,066 ) (1,555 )
Net assets acquired $ 12,543 $ 10,561 $ 3,124 20,406 27,338
Consideration paid (cash and equity consideration) $ 10,748 $ 15,098 $ 4,055 $ 24,502 $ 24,369
Contingent earnout liability at fair value (cash) 6,700 1,904 234 5,596 4,397
Total consideration 17,448 17,002 4,289 30,098 28,766
Excess consideration over the amounts assigned to the net assets acquired (goodwill) $ 4,905 $ 6,441 $ 1,165 $ 9,692 $ 1,428 *The above purchase price allocation is tentative
and preliminary and subject to further updates as we complete the purchase price allo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6 Months Ended</t>
        </is>
      </c>
    </row>
    <row r="2">
      <c r="B2" s="2" t="inlineStr">
        <is>
          <t>Jul. 02, 2021</t>
        </is>
      </c>
    </row>
    <row r="3">
      <c r="A3" s="3" t="inlineStr">
        <is>
          <t>Property, Plant and Equipment [Abstract]</t>
        </is>
      </c>
    </row>
    <row r="4">
      <c r="A4" s="4" t="inlineStr">
        <is>
          <t>Schedule of property and equipment</t>
        </is>
      </c>
      <c r="B4" s="4" t="inlineStr">
        <is>
          <t xml:space="preserve">July 2, December 31, Average
2021 2020 life
Furniture and fixtures $ 3,869 $ 3,492 3-5 years
Equipment and vehicles 38,525 32,797 3-10 years
Computers 20,050 19,649 3 years
Leasehold improvements 5,696 5,548 3-5 years
Construction in progress 150 130
Less: Accumulated depreciation and amortization (54,986 ) (47,482 )
$ 13,304 $ 14,134 </t>
        </is>
      </c>
    </row>
    <row r="5">
      <c r="A5" s="4" t="inlineStr">
        <is>
          <t>Schedule of property and equipment under capital leases</t>
        </is>
      </c>
      <c r="B5" s="4" t="inlineStr">
        <is>
          <t xml:space="preserve">July 2, December 31,
2021 2020
Computer equipment $ 1,583 $ 1,578
Less accumulated depreciation (1,277 ) (1,021 )
$ 306 $ 557 </t>
        </is>
      </c>
    </row>
    <row r="6">
      <c r="A6" s="4" t="inlineStr">
        <is>
          <t>Schedule of minimum lease payments</t>
        </is>
      </c>
      <c r="B6" s="4" t="inlineStr">
        <is>
          <t xml:space="preserve">2021 (six months remaining) $ 183
2022 365
2023 281
2024 99
2025 19
Thereafter -
$ 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l. 02, 2021</t>
        </is>
      </c>
    </row>
    <row r="3">
      <c r="A3" s="3" t="inlineStr">
        <is>
          <t>Goodwill and Intangible Assets Disclosure [Abstract]</t>
        </is>
      </c>
    </row>
    <row r="4">
      <c r="A4" s="4" t="inlineStr">
        <is>
          <t>Schedule of goodwill</t>
        </is>
      </c>
      <c r="B4" s="4" t="inlineStr">
        <is>
          <t xml:space="preserve">Balance as of December 31, 2020 $ 109,001
Acquisitions 11,120
Disposals -
Measurement period adjustments (7,966 )
Balance as of July 2, 2021 $ 112,155 </t>
        </is>
      </c>
    </row>
    <row r="5">
      <c r="A5" s="4" t="inlineStr">
        <is>
          <t>Schedule of intangible assets</t>
        </is>
      </c>
      <c r="B5" s="4" t="inlineStr">
        <is>
          <t xml:space="preserve">July 2, 2021 December 31, 2020 Remaining
Gross Accumulated Net book Gross Accumulated Net book useful life
amount amortization value amount amortization value (in years)
Definite life intangible assets:
Customer relationships $ 149,917 $ (40,062 ) $ 109,855 $ 117,185 $ (34,214 ) $ 82,971 11.0
Tradenames 25,580 (19,638 ) 5,942 21,761 (18,759 ) 3,002 2.5
Non-competes 600 (574 ) 26 600 (565 ) 35 0.4
Total intangibles $ 176,097 $ (60,274 ) $ 115,823 $ 139,546 $ (53,538 ) $ 86,008 </t>
        </is>
      </c>
    </row>
    <row r="6">
      <c r="A6" s="4" t="inlineStr">
        <is>
          <t>Schedule of amortization of intangible assets</t>
        </is>
      </c>
      <c r="B6" s="4" t="inlineStr">
        <is>
          <t xml:space="preserve">2021 (six months remaining) $ 7,954
2022 16,831
2023 16,309
2024 15,069
2025 14,494
Thereafter 45,166
$ 115,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l. 02, 2021</t>
        </is>
      </c>
    </row>
    <row r="3">
      <c r="A3" s="3" t="inlineStr">
        <is>
          <t>Debt Disclosure [Abstract]</t>
        </is>
      </c>
    </row>
    <row r="4">
      <c r="A4" s="4" t="inlineStr">
        <is>
          <t>Schedule of long term debt</t>
        </is>
      </c>
      <c r="B4" s="4" t="inlineStr">
        <is>
          <t xml:space="preserve">July 2, December 31,
Atlas 2021 credit agreement - term loan $ 467,000 $ -
Atlas credit agreement - term loan - 270,463
Atlas 2021 credit agreement – revolving 17,594 -
Atlas credit agreement – revolving - 24,000
Atlas 2021 credit agreement – PIK 3,154 -
Subtotal 487,748 294,463
Less: Loan costs, net (8,145 ) (15,443 )
Less current maturities of long-term debt - (14,050 )
Long-term debt $ 479,603 $ 264,970 </t>
        </is>
      </c>
    </row>
    <row r="5">
      <c r="A5" s="4" t="inlineStr">
        <is>
          <t>Schedule of long-term principal payments</t>
        </is>
      </c>
      <c r="B5" s="4" t="inlineStr">
        <is>
          <t xml:space="preserve">2021 (six months remaining) $ -
2022 3,605
2023 4,849
2024 4,897
2025 4,946
Thereafter 469,451
$ 487,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l. 02, 2021</t>
        </is>
      </c>
    </row>
    <row r="3">
      <c r="A3" s="3" t="inlineStr">
        <is>
          <t>Stockholders' Equity Note [Abstract]</t>
        </is>
      </c>
    </row>
    <row r="4">
      <c r="A4" s="4" t="inlineStr">
        <is>
          <t>Schedule of outstanding stock and warrants</t>
        </is>
      </c>
      <c r="B4" s="4" t="inlineStr">
        <is>
          <t xml:space="preserve">Class A Class B Warrants Private
Beginning Balance, as of December 31, 2020 12,841,584 22,438,828 - -
Issuances 1,692,901 - - -
Transfers to Class A from Class B 18,204,505 (18,204,505 ) - -
Shares Outstanding at July 2, 2021 32,738,990 4,234,3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ss Per Share (Tables)</t>
        </is>
      </c>
      <c r="B1" s="2" t="inlineStr">
        <is>
          <t>6 Months Ended</t>
        </is>
      </c>
    </row>
    <row r="2">
      <c r="B2" s="2" t="inlineStr">
        <is>
          <t>Jul. 02, 2021</t>
        </is>
      </c>
    </row>
    <row r="3">
      <c r="A3" s="3" t="inlineStr">
        <is>
          <t>Earnings Per Share [Abstract]</t>
        </is>
      </c>
    </row>
    <row r="4">
      <c r="A4" s="4" t="inlineStr">
        <is>
          <t>Schedule of (loss) per share</t>
        </is>
      </c>
      <c r="B4" s="4" t="inlineStr">
        <is>
          <t xml:space="preserve">Three Months Ended Six Months Ended Closing Date Through
July 2, June 30, July 2, June 30,
Numerator:
Net (loss) income post Atlas Business Combination $ (4,783 ) $ 2,245 $ (19,574 ) $ (277 )
Provision for non-controlling interest 617 1,881 12,786 5,141
Redeemable preferred stock dividends - (4,533 ) (5,899 ) (6,777 )
Net (loss) attributable to Class A common shares - basic and diluted $ (4,166 ) $ (407 ) $ (12,687 ) $ (1,913 )
Denominator:
Weighted average shares outstanding - basic and diluted 30,633,366 5,767,342 22,400,179 5,767,342
Net (loss) per Class A common share, basic and diluted $ (0.14 ) $ (0.07 ) $ (0.57 ) $ (0.33 ) </t>
        </is>
      </c>
    </row>
    <row r="5">
      <c r="A5" s="4" t="inlineStr">
        <is>
          <t>Schedule of anti-dilutive for the periods</t>
        </is>
      </c>
      <c r="B5" s="4" t="inlineStr">
        <is>
          <t xml:space="preserve">Three Months Ended June 30, Closing Date Through June 30,
Public warrants 20,000,000 20,000,000
Private placement warrants 3,750,000 3,750,000
Total 23,750,000 23,7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Consolidated Balance Sheets (Parentheticals) - $ / shares</t>
        </is>
      </c>
      <c r="B1" s="2" t="inlineStr">
        <is>
          <t>Jul. 02, 2021</t>
        </is>
      </c>
      <c r="C1" s="2" t="inlineStr">
        <is>
          <t>Dec. 31, 2020</t>
        </is>
      </c>
    </row>
    <row r="2">
      <c r="A2" s="4" t="inlineStr">
        <is>
          <t>Class A Common Stock</t>
        </is>
      </c>
    </row>
    <row r="3">
      <c r="A3" s="4" t="inlineStr">
        <is>
          <t>Common stock, par value (in Dollars per share)</t>
        </is>
      </c>
      <c r="B3" s="7" t="n">
        <v>0.0001</v>
      </c>
      <c r="C3" s="7" t="n">
        <v>0.0001</v>
      </c>
    </row>
    <row r="4">
      <c r="A4" s="4" t="inlineStr">
        <is>
          <t>Common stock, authorized Shares</t>
        </is>
      </c>
      <c r="B4" s="5" t="n">
        <v>400000000</v>
      </c>
    </row>
    <row r="5">
      <c r="A5" s="4" t="inlineStr">
        <is>
          <t>Common stock, issued shares</t>
        </is>
      </c>
      <c r="B5" s="5" t="n">
        <v>32738990</v>
      </c>
    </row>
    <row r="6">
      <c r="A6" s="4" t="inlineStr">
        <is>
          <t>Common stock, outstanding shares</t>
        </is>
      </c>
      <c r="B6" s="5" t="n">
        <v>32738990</v>
      </c>
      <c r="C6" s="5" t="n">
        <v>12841584</v>
      </c>
    </row>
    <row r="7">
      <c r="A7" s="4" t="inlineStr">
        <is>
          <t>Class B Common Stock</t>
        </is>
      </c>
    </row>
    <row r="8">
      <c r="A8" s="4" t="inlineStr">
        <is>
          <t>Common stock, par value (in Dollars per share)</t>
        </is>
      </c>
      <c r="B8" s="7" t="n">
        <v>0.0001</v>
      </c>
    </row>
    <row r="9">
      <c r="A9" s="4" t="inlineStr">
        <is>
          <t>Common stock, authorized Shares</t>
        </is>
      </c>
      <c r="B9" s="5" t="n">
        <v>4234323</v>
      </c>
    </row>
    <row r="10">
      <c r="A10" s="4" t="inlineStr">
        <is>
          <t>Common stock, issued shares</t>
        </is>
      </c>
      <c r="B10" s="5" t="n">
        <v>4234323</v>
      </c>
    </row>
    <row r="11">
      <c r="A11" s="4" t="inlineStr">
        <is>
          <t>Common stock, outstanding shares</t>
        </is>
      </c>
      <c r="B11" s="5" t="n">
        <v>4234323</v>
      </c>
      <c r="C11" s="5" t="n">
        <v>22438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l. 02, 2021</t>
        </is>
      </c>
    </row>
    <row r="3">
      <c r="A3" s="3" t="inlineStr">
        <is>
          <t>Commitments and Contingencies Disclosure [Abstract]</t>
        </is>
      </c>
    </row>
    <row r="4">
      <c r="A4" s="4" t="inlineStr">
        <is>
          <t>Schedule of future minimum payments under non-cancelable operating leases</t>
        </is>
      </c>
      <c r="B4" s="4" t="inlineStr">
        <is>
          <t xml:space="preserve">2021 (six months remaining) $ 7,813
2022 12,685
2023 9,975
2024 5,805
2025 3,143
Thereafter 3,162
$ 42,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rganization and Basis of Presentation (Details) $ in Millions</t>
        </is>
      </c>
      <c r="B1" s="2" t="inlineStr">
        <is>
          <t>6 Months Ended</t>
        </is>
      </c>
    </row>
    <row r="2">
      <c r="B2" s="2" t="inlineStr">
        <is>
          <t>Jul. 02, 2021USD ($)</t>
        </is>
      </c>
    </row>
    <row r="3">
      <c r="A3" s="3" t="inlineStr">
        <is>
          <t>Organization and Basis of Presentation [Line Items]</t>
        </is>
      </c>
    </row>
    <row r="4">
      <c r="A4" s="4" t="inlineStr">
        <is>
          <t>Services provided, description</t>
        </is>
      </c>
      <c r="B4" s="4" t="inlineStr">
        <is>
          <t xml:space="preserve">Services are provided throughout the United States and its territories
to a broad base of clients, with no single client representing 10% or more of our revenues for either the three or six months ended July
2, 2021 or June 30, 2020. Services are rendered primarily on a time and materials and cost-plus basis with approximately 90% of our contracts
on that basis and the remainder represented by firm fixed price contracts.  </t>
        </is>
      </c>
    </row>
    <row r="5">
      <c r="A5" s="4" t="inlineStr">
        <is>
          <t>Interest payments and preferred stock dividends amount</t>
        </is>
      </c>
      <c r="B5" s="9" t="n">
        <v>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l. 02, 2021</t>
        </is>
      </c>
      <c r="C2" s="2" t="inlineStr">
        <is>
          <t>Jun. 30, 2020</t>
        </is>
      </c>
      <c r="D2" s="2" t="inlineStr">
        <is>
          <t>Jul. 02, 2021</t>
        </is>
      </c>
      <c r="E2" s="2" t="inlineStr">
        <is>
          <t>Jun. 30, 2020</t>
        </is>
      </c>
      <c r="F2" s="2" t="inlineStr">
        <is>
          <t>Dec. 31, 2020</t>
        </is>
      </c>
    </row>
    <row r="3">
      <c r="A3" s="3" t="inlineStr">
        <is>
          <t>Summary of Significant Accounting Policies (Details) [Line Items]</t>
        </is>
      </c>
    </row>
    <row r="4">
      <c r="A4" s="4" t="inlineStr">
        <is>
          <t>Allowance for trade accounts receivable</t>
        </is>
      </c>
      <c r="B4" s="6" t="n">
        <v>2500000</v>
      </c>
      <c r="D4" s="6" t="n">
        <v>2500000</v>
      </c>
      <c r="F4" s="6" t="n">
        <v>2200000</v>
      </c>
    </row>
    <row r="5">
      <c r="A5" s="4" t="inlineStr">
        <is>
          <t>Allowance for unbilled receivables</t>
        </is>
      </c>
      <c r="B5" s="6" t="n">
        <v>500000</v>
      </c>
      <c r="D5" s="5" t="n">
        <v>500000</v>
      </c>
      <c r="F5" s="5" t="n">
        <v>400000</v>
      </c>
    </row>
    <row r="6">
      <c r="A6" s="4" t="inlineStr">
        <is>
          <t>Time and material contract percentage</t>
        </is>
      </c>
      <c r="B6" s="4" t="inlineStr">
        <is>
          <t>90.00%</t>
        </is>
      </c>
    </row>
    <row r="7">
      <c r="A7" s="4" t="inlineStr">
        <is>
          <t>Performance obligations</t>
        </is>
      </c>
      <c r="B7" s="6" t="n">
        <v>751000000</v>
      </c>
      <c r="D7" s="5" t="n">
        <v>751000000</v>
      </c>
      <c r="F7" s="5" t="n">
        <v>628000000</v>
      </c>
    </row>
    <row r="8">
      <c r="A8" s="4" t="inlineStr">
        <is>
          <t>Remaining performance obligations</t>
        </is>
      </c>
      <c r="B8" s="5" t="n">
        <v>451000000</v>
      </c>
      <c r="D8" s="6" t="n">
        <v>451000000</v>
      </c>
      <c r="F8" s="5" t="n">
        <v>377000000</v>
      </c>
    </row>
    <row r="9">
      <c r="A9" s="4" t="inlineStr">
        <is>
          <t>Performance obligation expected recognized percentage</t>
        </is>
      </c>
      <c r="D9" s="4" t="inlineStr">
        <is>
          <t>60.00%</t>
        </is>
      </c>
    </row>
    <row r="10">
      <c r="A10" s="4" t="inlineStr">
        <is>
          <t>Other current liabilities</t>
        </is>
      </c>
      <c r="B10" s="5" t="n">
        <v>0</v>
      </c>
      <c r="D10" s="6" t="n">
        <v>0</v>
      </c>
      <c r="F10" s="5" t="n">
        <v>0</v>
      </c>
    </row>
    <row r="11">
      <c r="A11" s="4" t="inlineStr">
        <is>
          <t>Revenue recognized contract liability</t>
        </is>
      </c>
      <c r="B11" s="5" t="n">
        <v>0</v>
      </c>
      <c r="C11" s="6" t="n">
        <v>32000</v>
      </c>
      <c r="D11" s="5" t="n">
        <v>0</v>
      </c>
      <c r="E11" s="6" t="n">
        <v>64000</v>
      </c>
    </row>
    <row r="12">
      <c r="A12" s="4" t="inlineStr">
        <is>
          <t>Refund liability</t>
        </is>
      </c>
      <c r="B12" s="6" t="n">
        <v>0</v>
      </c>
      <c r="D12" s="6" t="n">
        <v>0</v>
      </c>
      <c r="F12" s="6" t="n">
        <v>0</v>
      </c>
    </row>
    <row r="13">
      <c r="A13" s="4" t="inlineStr">
        <is>
          <t>Revenue, percentage</t>
        </is>
      </c>
      <c r="B13" s="4" t="inlineStr">
        <is>
          <t>50.00%</t>
        </is>
      </c>
      <c r="D13" s="4" t="inlineStr">
        <is>
          <t>50.00%</t>
        </is>
      </c>
    </row>
    <row r="14">
      <c r="A14" s="4" t="inlineStr">
        <is>
          <t>Revenue, percentage</t>
        </is>
      </c>
      <c r="D14" s="4" t="inlineStr">
        <is>
          <t>90.00%</t>
        </is>
      </c>
    </row>
    <row r="15">
      <c r="A15" s="4" t="inlineStr">
        <is>
          <t>Non cash charge amount</t>
        </is>
      </c>
      <c r="B15" s="6" t="n">
        <v>2800000</v>
      </c>
    </row>
    <row r="16">
      <c r="A16" s="4" t="inlineStr">
        <is>
          <t>Equity compensation</t>
        </is>
      </c>
      <c r="B16" s="6" t="n">
        <v>805000</v>
      </c>
      <c r="C16" s="6" t="n">
        <v>190000</v>
      </c>
      <c r="D16" s="6" t="n">
        <v>1251000</v>
      </c>
      <c r="E16" s="6" t="n">
        <v>10035000</v>
      </c>
    </row>
    <row r="17">
      <c r="A17" s="4" t="inlineStr">
        <is>
          <t>Preferred units dividend percentage</t>
        </is>
      </c>
      <c r="D17" s="4" t="inlineStr">
        <is>
          <t>5.00%</t>
        </is>
      </c>
    </row>
    <row r="18">
      <c r="A18" s="4" t="inlineStr">
        <is>
          <t>Preferred stock additional cash percentage</t>
        </is>
      </c>
      <c r="D18" s="4" t="inlineStr">
        <is>
          <t>6.25%</t>
        </is>
      </c>
    </row>
    <row r="19">
      <c r="A19" s="4" t="inlineStr">
        <is>
          <t>Additional preferred stock percentage</t>
        </is>
      </c>
      <c r="D19" s="4" t="inlineStr">
        <is>
          <t>7.25%</t>
        </is>
      </c>
    </row>
    <row r="20">
      <c r="A20" s="4" t="inlineStr">
        <is>
          <t>Liquidation preference percentage</t>
        </is>
      </c>
      <c r="B20" s="4" t="inlineStr">
        <is>
          <t>103.00%</t>
        </is>
      </c>
      <c r="D20" s="4" t="inlineStr">
        <is>
          <t>103.00%</t>
        </is>
      </c>
    </row>
    <row r="21">
      <c r="A21" s="4" t="inlineStr">
        <is>
          <t>Subscription Agreement [Member]</t>
        </is>
      </c>
    </row>
    <row r="22">
      <c r="A22" s="3" t="inlineStr">
        <is>
          <t>Summary of Significant Accounting Policies (Details) [Line Items]</t>
        </is>
      </c>
    </row>
    <row r="23">
      <c r="A23" s="4" t="inlineStr">
        <is>
          <t>Value of liquidation preference</t>
        </is>
      </c>
      <c r="B23" s="6" t="n">
        <v>1000000</v>
      </c>
      <c r="D23" s="6" t="n">
        <v>1000000</v>
      </c>
    </row>
    <row r="24">
      <c r="A24" s="4" t="inlineStr">
        <is>
          <t>Atlas Credit Agreement [Member]</t>
        </is>
      </c>
    </row>
    <row r="25">
      <c r="A25" s="3" t="inlineStr">
        <is>
          <t>Summary of Significant Accounting Policies (Details) [Line Items]</t>
        </is>
      </c>
    </row>
    <row r="26">
      <c r="A26" s="4" t="inlineStr">
        <is>
          <t>Liquidation preference percentage</t>
        </is>
      </c>
      <c r="B26" s="4" t="inlineStr">
        <is>
          <t>3.5625%</t>
        </is>
      </c>
      <c r="D26" s="4" t="inlineStr">
        <is>
          <t>3.5625%</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hanges in the fair value of estimated contingent consideration $ in Thousands</t>
        </is>
      </c>
      <c r="B1" s="2" t="inlineStr">
        <is>
          <t>6 Months Ended</t>
        </is>
      </c>
    </row>
    <row r="2">
      <c r="B2" s="2" t="inlineStr">
        <is>
          <t>Jul. 02, 2021USD ($)</t>
        </is>
      </c>
    </row>
    <row r="3">
      <c r="A3" s="3" t="inlineStr">
        <is>
          <t>Schedule of changes in the fair value of estimated contingent consideration [Abstract]</t>
        </is>
      </c>
    </row>
    <row r="4">
      <c r="A4" s="4" t="inlineStr">
        <is>
          <t>Contingent consideration, as of December 31, 2020</t>
        </is>
      </c>
      <c r="B4" s="6" t="n">
        <v>18200</v>
      </c>
    </row>
    <row r="5">
      <c r="A5" s="4" t="inlineStr">
        <is>
          <t>Additions for acquisitions</t>
        </is>
      </c>
      <c r="B5" s="5" t="n">
        <v>9993</v>
      </c>
    </row>
    <row r="6">
      <c r="A6" s="4" t="inlineStr">
        <is>
          <t>Adjustment toliability for changes in fair value</t>
        </is>
      </c>
      <c r="B6" s="5" t="n">
        <v>-6538</v>
      </c>
    </row>
    <row r="7">
      <c r="A7" s="4" t="inlineStr">
        <is>
          <t>Reduction of liability for payment made</t>
        </is>
      </c>
      <c r="B7" s="5" t="n">
        <v>-3706</v>
      </c>
    </row>
    <row r="8">
      <c r="A8" s="4" t="inlineStr">
        <is>
          <t>Total contingent consideration, as of July 2, 2021</t>
        </is>
      </c>
      <c r="B8" s="5" t="n">
        <v>17949</v>
      </c>
    </row>
    <row r="9">
      <c r="A9" s="4" t="inlineStr">
        <is>
          <t>Current portion of contingent consideration</t>
        </is>
      </c>
      <c r="B9" s="5" t="n">
        <v>-8378</v>
      </c>
    </row>
    <row r="10">
      <c r="A10" s="4" t="inlineStr">
        <is>
          <t>Contingent consideration, less current portion</t>
        </is>
      </c>
      <c r="B10" s="6" t="n">
        <v>95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deem their preferred units at the liquidation $ in Thousands</t>
        </is>
      </c>
      <c r="B1" s="2" t="inlineStr">
        <is>
          <t>6 Months Ended</t>
        </is>
      </c>
    </row>
    <row r="2">
      <c r="B2" s="2" t="inlineStr">
        <is>
          <t>Jul. 02, 2021USD ($)</t>
        </is>
      </c>
    </row>
    <row r="3">
      <c r="A3" s="3" t="inlineStr">
        <is>
          <t>Schedule of redeem their preferred units at the liquidation [Abstract]</t>
        </is>
      </c>
    </row>
    <row r="4">
      <c r="A4" s="4" t="inlineStr">
        <is>
          <t>Redeemable preferred stock, as of December 31, 2020</t>
        </is>
      </c>
      <c r="B4" s="6" t="n">
        <v>151391</v>
      </c>
    </row>
    <row r="5">
      <c r="A5" s="4" t="inlineStr">
        <is>
          <t>Accrued paid in-kind dividends</t>
        </is>
      </c>
      <c r="B5" s="5" t="n">
        <v>1718</v>
      </c>
    </row>
    <row r="6">
      <c r="A6" s="4" t="inlineStr">
        <is>
          <t>Accretion of discount</t>
        </is>
      </c>
      <c r="B6" s="5" t="n">
        <v>3077</v>
      </c>
    </row>
    <row r="7">
      <c r="A7" s="4" t="inlineStr">
        <is>
          <t>Redemption</t>
        </is>
      </c>
      <c r="B7" s="5" t="n">
        <v>-156186</v>
      </c>
    </row>
    <row r="8">
      <c r="A8" s="4" t="inlineStr">
        <is>
          <t>Redeemable preferred stock, as of July 2, 2021</t>
        </is>
      </c>
      <c r="B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Atlas Business Combination (Details) $ / shares in Units, $ in Millions</t>
        </is>
      </c>
      <c r="B1" s="2" t="inlineStr">
        <is>
          <t>6 Months Ended</t>
        </is>
      </c>
    </row>
    <row r="2">
      <c r="B2" s="2" t="inlineStr">
        <is>
          <t>Jul. 02, 2021USD ($)$ / sharesshares</t>
        </is>
      </c>
    </row>
    <row r="3">
      <c r="A3" s="4" t="inlineStr">
        <is>
          <t>Acquisition of Atlas Intermediate Subsidiaries [Member]</t>
        </is>
      </c>
    </row>
    <row r="4">
      <c r="A4" s="3" t="inlineStr">
        <is>
          <t>Atlas Business Combination (Details) [Line Items]</t>
        </is>
      </c>
    </row>
    <row r="5">
      <c r="A5" s="4" t="inlineStr">
        <is>
          <t>Business combination, description</t>
        </is>
      </c>
      <c r="B5" s="4" t="inlineStr">
        <is>
          <t>the Company completed the
acquisition of Atlas Intermediate and its subsidiaries and in return the Atlas Intermediate members: (i) received 24.0 million shares
of Class B common stock in the Company, (ii) repaid the $171.5 million of outstanding debt and interest accrued and due lender, (iii)
paid $10.9 million of Seller incurred acquisition-related costs, (iv) settled $1.1 million of contingent consideration associated with
the SCST, Inc. acquisition and (v) paid $2.2 million of change in control payments due certain executives. This was paid for with: (i)
$20.7 million of cash raised from special purpose acquisition company (“SPAC”) shareholders and the private placement discussed
herein, (ii) the issuance of redeemable preferred stock in the amount of $141.8 million and (iii) the issuance of new debt in the amount
of $271.0 million as discussed in Note 7 – Long-Term Debt.</t>
        </is>
      </c>
    </row>
    <row r="6">
      <c r="A6" s="4" t="inlineStr">
        <is>
          <t>Class A Common Stock [Member] | Private Placement [Member]</t>
        </is>
      </c>
    </row>
    <row r="7">
      <c r="A7" s="3" t="inlineStr">
        <is>
          <t>Atlas Business Combination (Details) [Line Items]</t>
        </is>
      </c>
    </row>
    <row r="8">
      <c r="A8" s="4" t="inlineStr">
        <is>
          <t>Aggregate of shares | shares</t>
        </is>
      </c>
      <c r="B8" s="5" t="n">
        <v>1000000</v>
      </c>
    </row>
    <row r="9">
      <c r="A9" s="4" t="inlineStr">
        <is>
          <t>Purchase price per share | $ / shares</t>
        </is>
      </c>
      <c r="B9" s="8" t="n">
        <v>10.23</v>
      </c>
    </row>
    <row r="10">
      <c r="A10" s="4" t="inlineStr">
        <is>
          <t>Aggregate consideration | $</t>
        </is>
      </c>
      <c r="B10" s="9" t="n">
        <v>1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Business Acquisitions (Details) - USD ($) $ in Millions</t>
        </is>
      </c>
      <c r="B1" s="2" t="inlineStr">
        <is>
          <t>Jul. 01, 2021</t>
        </is>
      </c>
      <c r="C1" s="2" t="inlineStr">
        <is>
          <t>Apr. 14, 2021</t>
        </is>
      </c>
      <c r="D1" s="2" t="inlineStr">
        <is>
          <t>Nov. 30, 2020</t>
        </is>
      </c>
      <c r="E1" s="2" t="inlineStr">
        <is>
          <t>Sep. 30, 2020</t>
        </is>
      </c>
      <c r="F1" s="2" t="inlineStr">
        <is>
          <t>Feb. 29, 2020</t>
        </is>
      </c>
      <c r="G1" s="2" t="inlineStr">
        <is>
          <t>Jul. 02, 2021</t>
        </is>
      </c>
      <c r="H1" s="2" t="inlineStr">
        <is>
          <t>Jun. 30, 2020</t>
        </is>
      </c>
      <c r="I1" s="2" t="inlineStr">
        <is>
          <t>Jul. 02, 2021</t>
        </is>
      </c>
      <c r="J1" s="2" t="inlineStr">
        <is>
          <t>Jun. 30, 2020</t>
        </is>
      </c>
    </row>
    <row r="2">
      <c r="A2" s="3" t="inlineStr">
        <is>
          <t>Business Acquisitions (Details) [Line Items]</t>
        </is>
      </c>
    </row>
    <row r="3">
      <c r="A3" s="4" t="inlineStr">
        <is>
          <t>Acquisition, description</t>
        </is>
      </c>
      <c r="F3" s="4" t="inlineStr">
        <is>
          <t>The aggregate purchase price consideration
paid in connection with this stock acquisition was $10.7 million in cash, subject to customary closing working capital adjustments plus
an earnout of up to $12.0 million contingent upon the achievement of certain financial targets to be paid upon the first, second and third
anniversaries of the closing.</t>
        </is>
      </c>
    </row>
    <row r="4">
      <c r="A4" s="4" t="inlineStr">
        <is>
          <t>Acquisition costs</t>
        </is>
      </c>
      <c r="I4" s="9" t="n">
        <v>1.4</v>
      </c>
      <c r="J4" s="9" t="n">
        <v>0.6</v>
      </c>
    </row>
    <row r="5">
      <c r="A5" s="4" t="inlineStr">
        <is>
          <t>Business Acquisition [Member]</t>
        </is>
      </c>
    </row>
    <row r="6">
      <c r="A6" s="3" t="inlineStr">
        <is>
          <t>Business Acquisitions (Details) [Line Items]</t>
        </is>
      </c>
    </row>
    <row r="7">
      <c r="A7" s="4" t="inlineStr">
        <is>
          <t>Business acquisition description</t>
        </is>
      </c>
      <c r="E7" s="4" t="inlineStr">
        <is>
          <t>the Company acquired AltaVista
Solutions (“Alta Vista”), a provider of testing and inspection services primarily to infrastructure clients. Alta Vista is
headquartered in Oakland, California and has offices in California and New York. The purchase agreement called for the Company to pay
Alta Vista up to $15.1 million in the form of cash and stock consideration. The Company issued 776,197 shares of Class B common stock
to the former owners of Alta Vista, which represented $7.0 million of the total consideration paid. Total consideration may also be increased
or decreased based on results in future years. Final value will be subject to the resolution of certain contingencies.</t>
        </is>
      </c>
    </row>
    <row r="8">
      <c r="A8" s="4" t="inlineStr">
        <is>
          <t>Acquisition costs</t>
        </is>
      </c>
      <c r="G8" s="9" t="n">
        <v>0.7</v>
      </c>
      <c r="H8" s="9" t="n">
        <v>0.3</v>
      </c>
    </row>
    <row r="9">
      <c r="A9" s="4" t="inlineStr">
        <is>
          <t>WesTest LLC [Member]</t>
        </is>
      </c>
    </row>
    <row r="10">
      <c r="A10" s="3" t="inlineStr">
        <is>
          <t>Business Acquisitions (Details) [Line Items]</t>
        </is>
      </c>
    </row>
    <row r="11">
      <c r="A11" s="4" t="inlineStr">
        <is>
          <t>Business acquisition description</t>
        </is>
      </c>
      <c r="C11" s="4" t="inlineStr">
        <is>
          <t>the Company acquired Atlantic
Engineering Laboratories, Inc. and Atlantic Engineering Laboratories of New York, Inc. (collectively, “AEL”) for cash and
an amount of equity consideration totalling $24.5 million. The Company issued 738,566 shares of Class A common stock to the former owner
of AEL, which represented $7.5 million of the total consideration paid. AEL is a materials testing and inspection firm based in Avenel,
New Jersey, and provides steel, concrete, soil and other testing and inspection services to a diverse mix of public and private clients
primarily in New York and New Jersey. AEL added approximately 290 professionals to the Company’s workforce and is expected to strengthen
the Company’s materials testing and inspection services in the Northeast. Total consideration may also be increased or decreased
based on results in future years. Final value will be subject to the resolution of certain contingencies.</t>
        </is>
      </c>
      <c r="D11" s="4" t="inlineStr">
        <is>
          <t>the Company acquired WesTest
LLC (“WesTest”), a testing and engineering services provider with operations in Colorado and Wyoming. WesTest, headquartered
in Lakewood, Colorado, received consideration of $4.1 million in the form of cash and stock consideration. The Company issued 285,115
shares of Class A common stock to the former owner of WesTest, which represented $1.6 million of the total consideration paid. Total consideration
may also be increased or decreased based on results in future years. Final value will be subject to the resolution of certain contingencies.</t>
        </is>
      </c>
    </row>
    <row r="12">
      <c r="A12" s="4" t="inlineStr">
        <is>
          <t>O’Neill Services Group [Member]</t>
        </is>
      </c>
    </row>
    <row r="13">
      <c r="A13" s="3" t="inlineStr">
        <is>
          <t>Business Acquisitions (Details) [Line Items]</t>
        </is>
      </c>
    </row>
    <row r="14">
      <c r="A14" s="4" t="inlineStr">
        <is>
          <t>Business acquisition description</t>
        </is>
      </c>
      <c r="B14" s="4" t="inlineStr">
        <is>
          <t>the Company acquired O’Neill
Services Group (“O’Neill), a quality assurance and environmental services firm that services clients throughout the Pacific
Northwest. O’Neill, headquartered in Redmond, Washington, employs 90 people and received $24.4 million in the form of cash and stock
consideration. The Company issued 653,728 shares of Class A common stock which represented $6.5 million of the total consideration received.
Total consideration may also be increased or decreased based on results in future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Acquisitions (Details) - Schedule of fair values of the assets acquired and liabilities $ in Thousands</t>
        </is>
      </c>
      <c r="B1" s="2" t="inlineStr">
        <is>
          <t>12 Months Ended</t>
        </is>
      </c>
    </row>
    <row r="2">
      <c r="B2" s="2" t="inlineStr">
        <is>
          <t>Dec. 31, 2020USD ($)</t>
        </is>
      </c>
    </row>
    <row r="3">
      <c r="A3" s="4" t="inlineStr">
        <is>
          <t>Long [Member]</t>
        </is>
      </c>
    </row>
    <row r="4">
      <c r="A4" s="3" t="inlineStr">
        <is>
          <t>Business Acquisitions (Details) - Schedule of fair values of the assets acquired and liabilities [Line Items]</t>
        </is>
      </c>
    </row>
    <row r="5">
      <c r="A5" s="4" t="inlineStr">
        <is>
          <t>Cash</t>
        </is>
      </c>
      <c r="B5" s="4" t="inlineStr">
        <is>
          <t xml:space="preserve"> </t>
        </is>
      </c>
    </row>
    <row r="6">
      <c r="A6" s="4" t="inlineStr">
        <is>
          <t>Accounts receivable</t>
        </is>
      </c>
      <c r="B6" s="5" t="n">
        <v>4994</v>
      </c>
    </row>
    <row r="7">
      <c r="A7" s="4" t="inlineStr">
        <is>
          <t>Unbilled receivable</t>
        </is>
      </c>
      <c r="B7" s="4" t="inlineStr">
        <is>
          <t xml:space="preserve"> </t>
        </is>
      </c>
    </row>
    <row r="8">
      <c r="A8" s="4" t="inlineStr">
        <is>
          <t>Property and equipment</t>
        </is>
      </c>
      <c r="B8" s="5" t="n">
        <v>1423</v>
      </c>
    </row>
    <row r="9">
      <c r="A9" s="4" t="inlineStr">
        <is>
          <t>Other current and long-term assets</t>
        </is>
      </c>
      <c r="B9" s="5" t="n">
        <v>14</v>
      </c>
    </row>
    <row r="10">
      <c r="A10" s="4" t="inlineStr">
        <is>
          <t>Intangible assets</t>
        </is>
      </c>
      <c r="B10" s="5" t="n">
        <v>7290</v>
      </c>
    </row>
    <row r="11">
      <c r="A11" s="4" t="inlineStr">
        <is>
          <t>Liabilities</t>
        </is>
      </c>
      <c r="B11" s="5" t="n">
        <v>-1178</v>
      </c>
    </row>
    <row r="12">
      <c r="A12" s="4" t="inlineStr">
        <is>
          <t>Net assets acquired</t>
        </is>
      </c>
      <c r="B12" s="5" t="n">
        <v>12543</v>
      </c>
    </row>
    <row r="13">
      <c r="A13" s="4" t="inlineStr">
        <is>
          <t>Consideration paid (cash and equity consideration)</t>
        </is>
      </c>
      <c r="B13" s="5" t="n">
        <v>10748</v>
      </c>
    </row>
    <row r="14">
      <c r="A14" s="4" t="inlineStr">
        <is>
          <t>Contingent earnout liability at fair value (cash)</t>
        </is>
      </c>
      <c r="B14" s="5" t="n">
        <v>6700</v>
      </c>
    </row>
    <row r="15">
      <c r="A15" s="4" t="inlineStr">
        <is>
          <t>Total consideration</t>
        </is>
      </c>
      <c r="B15" s="5" t="n">
        <v>17448</v>
      </c>
    </row>
    <row r="16">
      <c r="A16" s="4" t="inlineStr">
        <is>
          <t>Excess consideration over the amounts assigned to the net assets acquired (goodwill)</t>
        </is>
      </c>
      <c r="B16" s="5" t="n">
        <v>4905</v>
      </c>
    </row>
    <row r="17">
      <c r="A17" s="4" t="inlineStr">
        <is>
          <t>Alta Vista [Member]</t>
        </is>
      </c>
    </row>
    <row r="18">
      <c r="A18" s="3" t="inlineStr">
        <is>
          <t>Business Acquisitions (Details) - Schedule of fair values of the assets acquired and liabilities [Line Items]</t>
        </is>
      </c>
    </row>
    <row r="19">
      <c r="A19" s="4" t="inlineStr">
        <is>
          <t>Cash</t>
        </is>
      </c>
      <c r="B19" s="5" t="n">
        <v>314</v>
      </c>
      <c r="C19" s="4" t="inlineStr">
        <is>
          <t>[1]</t>
        </is>
      </c>
    </row>
    <row r="20">
      <c r="A20" s="4" t="inlineStr">
        <is>
          <t>Accounts receivable</t>
        </is>
      </c>
      <c r="B20" s="5" t="n">
        <v>2786</v>
      </c>
      <c r="C20" s="4" t="inlineStr">
        <is>
          <t>[1]</t>
        </is>
      </c>
    </row>
    <row r="21">
      <c r="A21" s="4" t="inlineStr">
        <is>
          <t>Unbilled receivable</t>
        </is>
      </c>
      <c r="B21" s="5" t="n">
        <v>4258</v>
      </c>
      <c r="C21" s="4" t="inlineStr">
        <is>
          <t>[1]</t>
        </is>
      </c>
    </row>
    <row r="22">
      <c r="A22" s="4" t="inlineStr">
        <is>
          <t>Property and equipment</t>
        </is>
      </c>
      <c r="B22" s="5" t="n">
        <v>306</v>
      </c>
      <c r="C22" s="4" t="inlineStr">
        <is>
          <t>[1]</t>
        </is>
      </c>
    </row>
    <row r="23">
      <c r="A23" s="4" t="inlineStr">
        <is>
          <t>Other current and long-term assets</t>
        </is>
      </c>
      <c r="B23" s="5" t="n">
        <v>707</v>
      </c>
      <c r="C23" s="4" t="inlineStr">
        <is>
          <t>[1]</t>
        </is>
      </c>
    </row>
    <row r="24">
      <c r="A24" s="4" t="inlineStr">
        <is>
          <t>Intangible assets</t>
        </is>
      </c>
      <c r="B24" s="5" t="n">
        <v>4957</v>
      </c>
      <c r="C24" s="4" t="inlineStr">
        <is>
          <t>[1]</t>
        </is>
      </c>
    </row>
    <row r="25">
      <c r="A25" s="4" t="inlineStr">
        <is>
          <t>Liabilities</t>
        </is>
      </c>
      <c r="B25" s="5" t="n">
        <v>-2767</v>
      </c>
      <c r="C25" s="4" t="inlineStr">
        <is>
          <t>[1]</t>
        </is>
      </c>
    </row>
    <row r="26">
      <c r="A26" s="4" t="inlineStr">
        <is>
          <t>Net assets acquired</t>
        </is>
      </c>
      <c r="B26" s="5" t="n">
        <v>10561</v>
      </c>
      <c r="C26" s="4" t="inlineStr">
        <is>
          <t>[1]</t>
        </is>
      </c>
    </row>
    <row r="27">
      <c r="A27" s="4" t="inlineStr">
        <is>
          <t>Consideration paid (cash and equity consideration)</t>
        </is>
      </c>
      <c r="B27" s="5" t="n">
        <v>15098</v>
      </c>
      <c r="C27" s="4" t="inlineStr">
        <is>
          <t>[1]</t>
        </is>
      </c>
    </row>
    <row r="28">
      <c r="A28" s="4" t="inlineStr">
        <is>
          <t>Contingent earnout liability at fair value (cash)</t>
        </is>
      </c>
      <c r="B28" s="5" t="n">
        <v>1904</v>
      </c>
      <c r="C28" s="4" t="inlineStr">
        <is>
          <t>[1]</t>
        </is>
      </c>
    </row>
    <row r="29">
      <c r="A29" s="4" t="inlineStr">
        <is>
          <t>Total consideration</t>
        </is>
      </c>
      <c r="B29" s="5" t="n">
        <v>17002</v>
      </c>
      <c r="C29" s="4" t="inlineStr">
        <is>
          <t>[1]</t>
        </is>
      </c>
    </row>
    <row r="30">
      <c r="A30" s="4" t="inlineStr">
        <is>
          <t>Excess consideration over the amounts assigned to the net assets acquired (goodwill)</t>
        </is>
      </c>
      <c r="B30" s="5" t="n">
        <v>6441</v>
      </c>
      <c r="C30" s="4" t="inlineStr">
        <is>
          <t>[1]</t>
        </is>
      </c>
    </row>
    <row r="31">
      <c r="A31" s="4" t="inlineStr">
        <is>
          <t>WesTest [Member]</t>
        </is>
      </c>
    </row>
    <row r="32">
      <c r="A32" s="3" t="inlineStr">
        <is>
          <t>Business Acquisitions (Details) - Schedule of fair values of the assets acquired and liabilities [Line Items]</t>
        </is>
      </c>
    </row>
    <row r="33">
      <c r="A33" s="4" t="inlineStr">
        <is>
          <t>Cash</t>
        </is>
      </c>
      <c r="B33" s="5" t="n">
        <v>649</v>
      </c>
      <c r="C33" s="4" t="inlineStr">
        <is>
          <t>[1]</t>
        </is>
      </c>
    </row>
    <row r="34">
      <c r="A34" s="4" t="inlineStr">
        <is>
          <t>Accounts receivable</t>
        </is>
      </c>
      <c r="B34" s="5" t="n">
        <v>1072</v>
      </c>
      <c r="C34" s="4" t="inlineStr">
        <is>
          <t>[1]</t>
        </is>
      </c>
    </row>
    <row r="35">
      <c r="A35" s="4" t="inlineStr">
        <is>
          <t>Unbilled receivable</t>
        </is>
      </c>
      <c r="B35" s="4" t="inlineStr">
        <is>
          <t xml:space="preserve"> </t>
        </is>
      </c>
      <c r="C35" s="4" t="inlineStr">
        <is>
          <t>[1]</t>
        </is>
      </c>
    </row>
    <row r="36">
      <c r="A36" s="4" t="inlineStr">
        <is>
          <t>Property and equipment</t>
        </is>
      </c>
      <c r="B36" s="5" t="n">
        <v>246</v>
      </c>
      <c r="C36" s="4" t="inlineStr">
        <is>
          <t>[1]</t>
        </is>
      </c>
    </row>
    <row r="37">
      <c r="A37" s="4" t="inlineStr">
        <is>
          <t>Other current and long-term assets</t>
        </is>
      </c>
      <c r="B37" s="5" t="n">
        <v>2</v>
      </c>
      <c r="C37" s="4" t="inlineStr">
        <is>
          <t>[1]</t>
        </is>
      </c>
    </row>
    <row r="38">
      <c r="A38" s="4" t="inlineStr">
        <is>
          <t>Intangible assets</t>
        </is>
      </c>
      <c r="B38" s="5" t="n">
        <v>1459</v>
      </c>
      <c r="C38" s="4" t="inlineStr">
        <is>
          <t>[1]</t>
        </is>
      </c>
    </row>
    <row r="39">
      <c r="A39" s="4" t="inlineStr">
        <is>
          <t>Liabilities</t>
        </is>
      </c>
      <c r="B39" s="5" t="n">
        <v>-304</v>
      </c>
      <c r="C39" s="4" t="inlineStr">
        <is>
          <t>[1]</t>
        </is>
      </c>
    </row>
    <row r="40">
      <c r="A40" s="4" t="inlineStr">
        <is>
          <t>Net assets acquired</t>
        </is>
      </c>
      <c r="B40" s="5" t="n">
        <v>3124</v>
      </c>
      <c r="C40" s="4" t="inlineStr">
        <is>
          <t>[1]</t>
        </is>
      </c>
    </row>
    <row r="41">
      <c r="A41" s="4" t="inlineStr">
        <is>
          <t>Consideration paid (cash and equity consideration)</t>
        </is>
      </c>
      <c r="B41" s="5" t="n">
        <v>4055</v>
      </c>
      <c r="C41" s="4" t="inlineStr">
        <is>
          <t>[1]</t>
        </is>
      </c>
    </row>
    <row r="42">
      <c r="A42" s="4" t="inlineStr">
        <is>
          <t>Contingent earnout liability at fair value (cash)</t>
        </is>
      </c>
      <c r="B42" s="5" t="n">
        <v>234</v>
      </c>
      <c r="C42" s="4" t="inlineStr">
        <is>
          <t>[1]</t>
        </is>
      </c>
    </row>
    <row r="43">
      <c r="A43" s="4" t="inlineStr">
        <is>
          <t>Total consideration</t>
        </is>
      </c>
      <c r="B43" s="5" t="n">
        <v>4289</v>
      </c>
      <c r="C43" s="4" t="inlineStr">
        <is>
          <t>[1]</t>
        </is>
      </c>
    </row>
    <row r="44">
      <c r="A44" s="4" t="inlineStr">
        <is>
          <t>Excess consideration over the amounts assigned to the net assets acquired (goodwill)</t>
        </is>
      </c>
      <c r="B44" s="5" t="n">
        <v>1165</v>
      </c>
      <c r="C44" s="4" t="inlineStr">
        <is>
          <t>[1]</t>
        </is>
      </c>
    </row>
    <row r="45">
      <c r="A45" s="4" t="inlineStr">
        <is>
          <t>AEL [Member]</t>
        </is>
      </c>
    </row>
    <row r="46">
      <c r="A46" s="3" t="inlineStr">
        <is>
          <t>Business Acquisitions (Details) - Schedule of fair values of the assets acquired and liabilities [Line Items]</t>
        </is>
      </c>
    </row>
    <row r="47">
      <c r="A47" s="4" t="inlineStr">
        <is>
          <t>Cash</t>
        </is>
      </c>
      <c r="B47" s="5" t="n">
        <v>2354</v>
      </c>
      <c r="C47" s="4" t="inlineStr">
        <is>
          <t>[1]</t>
        </is>
      </c>
    </row>
    <row r="48">
      <c r="A48" s="4" t="inlineStr">
        <is>
          <t>Accounts receivable</t>
        </is>
      </c>
      <c r="B48" s="5" t="n">
        <v>6026</v>
      </c>
      <c r="C48" s="4" t="inlineStr">
        <is>
          <t>[1]</t>
        </is>
      </c>
    </row>
    <row r="49">
      <c r="A49" s="4" t="inlineStr">
        <is>
          <t>Unbilled receivable</t>
        </is>
      </c>
      <c r="B49" s="5" t="n">
        <v>1094</v>
      </c>
      <c r="C49" s="4" t="inlineStr">
        <is>
          <t>[1]</t>
        </is>
      </c>
    </row>
    <row r="50">
      <c r="A50" s="4" t="inlineStr">
        <is>
          <t>Property and equipment</t>
        </is>
      </c>
      <c r="B50" s="5" t="n">
        <v>52</v>
      </c>
      <c r="C50" s="4" t="inlineStr">
        <is>
          <t>[1]</t>
        </is>
      </c>
    </row>
    <row r="51">
      <c r="A51" s="4" t="inlineStr">
        <is>
          <t>Other current and long-term assets</t>
        </is>
      </c>
      <c r="B51" s="5" t="n">
        <v>130</v>
      </c>
      <c r="C51" s="4" t="inlineStr">
        <is>
          <t>[1]</t>
        </is>
      </c>
    </row>
    <row r="52">
      <c r="A52" s="4" t="inlineStr">
        <is>
          <t>Intangible assets</t>
        </is>
      </c>
      <c r="B52" s="5" t="n">
        <v>13816</v>
      </c>
      <c r="C52" s="4" t="inlineStr">
        <is>
          <t>[1]</t>
        </is>
      </c>
    </row>
    <row r="53">
      <c r="A53" s="4" t="inlineStr">
        <is>
          <t>Liabilities</t>
        </is>
      </c>
      <c r="B53" s="5" t="n">
        <v>-3066</v>
      </c>
      <c r="C53" s="4" t="inlineStr">
        <is>
          <t>[1]</t>
        </is>
      </c>
    </row>
    <row r="54">
      <c r="A54" s="4" t="inlineStr">
        <is>
          <t>Net assets acquired</t>
        </is>
      </c>
      <c r="B54" s="5" t="n">
        <v>20406</v>
      </c>
      <c r="C54" s="4" t="inlineStr">
        <is>
          <t>[1]</t>
        </is>
      </c>
    </row>
    <row r="55">
      <c r="A55" s="4" t="inlineStr">
        <is>
          <t>Consideration paid (cash and equity consideration)</t>
        </is>
      </c>
      <c r="B55" s="5" t="n">
        <v>24502</v>
      </c>
      <c r="C55" s="4" t="inlineStr">
        <is>
          <t>[1]</t>
        </is>
      </c>
    </row>
    <row r="56">
      <c r="A56" s="4" t="inlineStr">
        <is>
          <t>Contingent earnout liability at fair value (cash)</t>
        </is>
      </c>
      <c r="B56" s="5" t="n">
        <v>5596</v>
      </c>
      <c r="C56" s="4" t="inlineStr">
        <is>
          <t>[1]</t>
        </is>
      </c>
    </row>
    <row r="57">
      <c r="A57" s="4" t="inlineStr">
        <is>
          <t>Total consideration</t>
        </is>
      </c>
      <c r="B57" s="5" t="n">
        <v>30098</v>
      </c>
      <c r="C57" s="4" t="inlineStr">
        <is>
          <t>[1]</t>
        </is>
      </c>
    </row>
    <row r="58">
      <c r="A58" s="4" t="inlineStr">
        <is>
          <t>Excess consideration over the amounts assigned to the net assets acquired (goodwill)</t>
        </is>
      </c>
      <c r="B58" s="5" t="n">
        <v>9692</v>
      </c>
      <c r="C58" s="4" t="inlineStr">
        <is>
          <t>[1]</t>
        </is>
      </c>
    </row>
    <row r="59">
      <c r="A59" s="4" t="inlineStr">
        <is>
          <t>O'Neill [Member]</t>
        </is>
      </c>
    </row>
    <row r="60">
      <c r="A60" s="3" t="inlineStr">
        <is>
          <t>Business Acquisitions (Details) - Schedule of fair values of the assets acquired and liabilities [Line Items]</t>
        </is>
      </c>
    </row>
    <row r="61">
      <c r="A61" s="4" t="inlineStr">
        <is>
          <t>Cash</t>
        </is>
      </c>
      <c r="B61" s="5" t="n">
        <v>1608</v>
      </c>
      <c r="C61" s="4" t="inlineStr">
        <is>
          <t>[1]</t>
        </is>
      </c>
    </row>
    <row r="62">
      <c r="A62" s="4" t="inlineStr">
        <is>
          <t>Accounts receivable</t>
        </is>
      </c>
      <c r="B62" s="5" t="n">
        <v>4201</v>
      </c>
      <c r="C62" s="4" t="inlineStr">
        <is>
          <t>[1]</t>
        </is>
      </c>
    </row>
    <row r="63">
      <c r="A63" s="4" t="inlineStr">
        <is>
          <t>Unbilled receivable</t>
        </is>
      </c>
      <c r="B63" s="4" t="inlineStr">
        <is>
          <t xml:space="preserve"> </t>
        </is>
      </c>
      <c r="C63" s="4" t="inlineStr">
        <is>
          <t>[1]</t>
        </is>
      </c>
    </row>
    <row r="64">
      <c r="A64" s="4" t="inlineStr">
        <is>
          <t>Property and equipment</t>
        </is>
      </c>
      <c r="B64" s="5" t="n">
        <v>349</v>
      </c>
      <c r="C64" s="4" t="inlineStr">
        <is>
          <t>[1]</t>
        </is>
      </c>
    </row>
    <row r="65">
      <c r="A65" s="4" t="inlineStr">
        <is>
          <t>Other current and long-term assets</t>
        </is>
      </c>
      <c r="B65" s="4" t="inlineStr">
        <is>
          <t xml:space="preserve"> </t>
        </is>
      </c>
      <c r="C65" s="4" t="inlineStr">
        <is>
          <t>[1]</t>
        </is>
      </c>
    </row>
    <row r="66">
      <c r="A66" s="4" t="inlineStr">
        <is>
          <t>Intangible assets</t>
        </is>
      </c>
      <c r="B66" s="5" t="n">
        <v>22735</v>
      </c>
      <c r="C66" s="4" t="inlineStr">
        <is>
          <t>[1]</t>
        </is>
      </c>
    </row>
    <row r="67">
      <c r="A67" s="4" t="inlineStr">
        <is>
          <t>Liabilities</t>
        </is>
      </c>
      <c r="B67" s="5" t="n">
        <v>-1555</v>
      </c>
      <c r="C67" s="4" t="inlineStr">
        <is>
          <t>[1]</t>
        </is>
      </c>
    </row>
    <row r="68">
      <c r="A68" s="4" t="inlineStr">
        <is>
          <t>Net assets acquired</t>
        </is>
      </c>
      <c r="B68" s="5" t="n">
        <v>27338</v>
      </c>
      <c r="C68" s="4" t="inlineStr">
        <is>
          <t>[1]</t>
        </is>
      </c>
    </row>
    <row r="69">
      <c r="A69" s="4" t="inlineStr">
        <is>
          <t>Consideration paid (cash and equity consideration)</t>
        </is>
      </c>
      <c r="B69" s="5" t="n">
        <v>24369</v>
      </c>
      <c r="C69" s="4" t="inlineStr">
        <is>
          <t>[1]</t>
        </is>
      </c>
    </row>
    <row r="70">
      <c r="A70" s="4" t="inlineStr">
        <is>
          <t>Contingent earnout liability at fair value (cash)</t>
        </is>
      </c>
      <c r="B70" s="5" t="n">
        <v>4397</v>
      </c>
      <c r="C70" s="4" t="inlineStr">
        <is>
          <t>[1]</t>
        </is>
      </c>
    </row>
    <row r="71">
      <c r="A71" s="4" t="inlineStr">
        <is>
          <t>Total consideration</t>
        </is>
      </c>
      <c r="B71" s="5" t="n">
        <v>28766</v>
      </c>
      <c r="C71" s="4" t="inlineStr">
        <is>
          <t>[1]</t>
        </is>
      </c>
    </row>
    <row r="72">
      <c r="A72" s="4" t="inlineStr">
        <is>
          <t>Excess consideration over the amounts assigned to the net assets acquired (goodwill)</t>
        </is>
      </c>
      <c r="B72" s="6" t="n">
        <v>1428</v>
      </c>
      <c r="C72" s="4" t="inlineStr">
        <is>
          <t>[1]</t>
        </is>
      </c>
    </row>
    <row r="73"/>
    <row r="74">
      <c r="A74" s="4" t="inlineStr">
        <is>
          <t>[1]</t>
        </is>
      </c>
      <c r="B74" s="4" t="inlineStr">
        <is>
          <t>The above purchase price allocation is tentative
and preliminary and subject to further updates as we complete the purchase price allocation.</t>
        </is>
      </c>
    </row>
  </sheetData>
  <mergeCells count="5">
    <mergeCell ref="A1:A2"/>
    <mergeCell ref="B1:C1"/>
    <mergeCell ref="B2:C2"/>
    <mergeCell ref="A73:C73"/>
    <mergeCell ref="B74:C7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6 Months Ended</t>
        </is>
      </c>
    </row>
    <row r="2">
      <c r="B2" s="2" t="inlineStr">
        <is>
          <t>Jul. 02, 2021</t>
        </is>
      </c>
      <c r="C2" s="2" t="inlineStr">
        <is>
          <t>Jun. 30, 2020</t>
        </is>
      </c>
      <c r="D2" s="2" t="inlineStr">
        <is>
          <t>Jul. 02, 2021</t>
        </is>
      </c>
      <c r="E2" s="2" t="inlineStr">
        <is>
          <t>Jun. 30, 2020</t>
        </is>
      </c>
    </row>
    <row r="3">
      <c r="A3" s="3" t="inlineStr">
        <is>
          <t>Property and Equipment, Net (Details) [Line Items]</t>
        </is>
      </c>
    </row>
    <row r="4">
      <c r="A4" s="4" t="inlineStr">
        <is>
          <t>Capital lease average lease term</t>
        </is>
      </c>
      <c r="D4" s="4" t="inlineStr">
        <is>
          <t>5 years</t>
        </is>
      </c>
    </row>
    <row r="5">
      <c r="A5" s="4" t="inlineStr">
        <is>
          <t>Depreciation expense</t>
        </is>
      </c>
      <c r="B5" s="9" t="n">
        <v>1.5</v>
      </c>
      <c r="C5" s="9" t="n">
        <v>1.5</v>
      </c>
      <c r="D5" s="9" t="n">
        <v>2.9</v>
      </c>
      <c r="E5" s="9" t="n">
        <v>2.9</v>
      </c>
    </row>
    <row r="6">
      <c r="A6" s="4" t="inlineStr">
        <is>
          <t>Minimum [Member]</t>
        </is>
      </c>
    </row>
    <row r="7">
      <c r="A7" s="3" t="inlineStr">
        <is>
          <t>Property and Equipment, Net (Details) [Line Items]</t>
        </is>
      </c>
    </row>
    <row r="8">
      <c r="A8" s="4" t="inlineStr">
        <is>
          <t>Useful lives range</t>
        </is>
      </c>
      <c r="D8" s="4" t="inlineStr">
        <is>
          <t>3 years</t>
        </is>
      </c>
    </row>
    <row r="9">
      <c r="A9" s="4" t="inlineStr">
        <is>
          <t>Maximum [Member]</t>
        </is>
      </c>
    </row>
    <row r="10">
      <c r="A10" s="3" t="inlineStr">
        <is>
          <t>Property and Equipment, Net (Details) [Line Items]</t>
        </is>
      </c>
    </row>
    <row r="11">
      <c r="A11" s="4" t="inlineStr">
        <is>
          <t>Useful lives range</t>
        </is>
      </c>
      <c r="D11" s="4" t="inlineStr">
        <is>
          <t>10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 Schedule of property and equipment - USD ($) $ in Thousands</t>
        </is>
      </c>
      <c r="B1" s="2" t="inlineStr">
        <is>
          <t>6 Months Ended</t>
        </is>
      </c>
    </row>
    <row r="2">
      <c r="B2" s="2" t="inlineStr">
        <is>
          <t>Jul. 02, 2021</t>
        </is>
      </c>
      <c r="C2" s="2" t="inlineStr">
        <is>
          <t>Dec. 31, 2020</t>
        </is>
      </c>
    </row>
    <row r="3">
      <c r="A3" s="3" t="inlineStr">
        <is>
          <t>Property, Plant and Equipment [Line Items]</t>
        </is>
      </c>
    </row>
    <row r="4">
      <c r="A4" s="4" t="inlineStr">
        <is>
          <t>Accumulated depreciation and amortization</t>
        </is>
      </c>
      <c r="B4" s="6" t="n">
        <v>-54986</v>
      </c>
      <c r="C4" s="6" t="n">
        <v>-47482</v>
      </c>
    </row>
    <row r="5">
      <c r="A5" s="4" t="inlineStr">
        <is>
          <t>Property and equipment, net</t>
        </is>
      </c>
      <c r="B5" s="5" t="n">
        <v>13304</v>
      </c>
      <c r="C5" s="5" t="n">
        <v>14134</v>
      </c>
    </row>
    <row r="6">
      <c r="A6" s="4" t="inlineStr">
        <is>
          <t>Furniture and fixtures [Member]</t>
        </is>
      </c>
    </row>
    <row r="7">
      <c r="A7" s="3" t="inlineStr">
        <is>
          <t>Property, Plant and Equipment [Line Items]</t>
        </is>
      </c>
    </row>
    <row r="8">
      <c r="A8" s="4" t="inlineStr">
        <is>
          <t>Property and equipment, gross</t>
        </is>
      </c>
      <c r="B8" s="5" t="n">
        <v>3869</v>
      </c>
      <c r="C8" s="5" t="n">
        <v>3492</v>
      </c>
    </row>
    <row r="9">
      <c r="A9" s="4" t="inlineStr">
        <is>
          <t>Equipment and vehicles [Member]</t>
        </is>
      </c>
    </row>
    <row r="10">
      <c r="A10" s="3" t="inlineStr">
        <is>
          <t>Property, Plant and Equipment [Line Items]</t>
        </is>
      </c>
    </row>
    <row r="11">
      <c r="A11" s="4" t="inlineStr">
        <is>
          <t>Property and equipment, gross</t>
        </is>
      </c>
      <c r="B11" s="5" t="n">
        <v>38525</v>
      </c>
      <c r="C11" s="5" t="n">
        <v>32797</v>
      </c>
    </row>
    <row r="12">
      <c r="A12" s="4" t="inlineStr">
        <is>
          <t>Computers [Member]</t>
        </is>
      </c>
    </row>
    <row r="13">
      <c r="A13" s="3" t="inlineStr">
        <is>
          <t>Property, Plant and Equipment [Line Items]</t>
        </is>
      </c>
    </row>
    <row r="14">
      <c r="A14" s="4" t="inlineStr">
        <is>
          <t>Property and equipment, gross</t>
        </is>
      </c>
      <c r="B14" s="5" t="n">
        <v>20050</v>
      </c>
      <c r="C14" s="6" t="n">
        <v>19649</v>
      </c>
    </row>
    <row r="15">
      <c r="A15" s="4" t="inlineStr">
        <is>
          <t>Average life</t>
        </is>
      </c>
      <c r="C15" s="4" t="inlineStr">
        <is>
          <t>3 years</t>
        </is>
      </c>
    </row>
    <row r="16">
      <c r="A16" s="4" t="inlineStr">
        <is>
          <t>Leasehold improvements [Member]</t>
        </is>
      </c>
    </row>
    <row r="17">
      <c r="A17" s="3" t="inlineStr">
        <is>
          <t>Property, Plant and Equipment [Line Items]</t>
        </is>
      </c>
    </row>
    <row r="18">
      <c r="A18" s="4" t="inlineStr">
        <is>
          <t>Property and equipment, gross</t>
        </is>
      </c>
      <c r="B18" s="5" t="n">
        <v>5696</v>
      </c>
      <c r="C18" s="6" t="n">
        <v>5548</v>
      </c>
    </row>
    <row r="19">
      <c r="A19" s="4" t="inlineStr">
        <is>
          <t>Construction in Progress [Member]</t>
        </is>
      </c>
    </row>
    <row r="20">
      <c r="A20" s="3" t="inlineStr">
        <is>
          <t>Property, Plant and Equipment [Line Items]</t>
        </is>
      </c>
    </row>
    <row r="21">
      <c r="A21" s="4" t="inlineStr">
        <is>
          <t>Property and equipment, gross</t>
        </is>
      </c>
      <c r="B21" s="6" t="n">
        <v>150</v>
      </c>
      <c r="C21" s="6" t="n">
        <v>130</v>
      </c>
    </row>
    <row r="22">
      <c r="A22" s="4" t="inlineStr">
        <is>
          <t>Minimum [Member]</t>
        </is>
      </c>
    </row>
    <row r="23">
      <c r="A23" s="3" t="inlineStr">
        <is>
          <t>Property, Plant and Equipment [Line Items]</t>
        </is>
      </c>
    </row>
    <row r="24">
      <c r="A24" s="4" t="inlineStr">
        <is>
          <t>Average life</t>
        </is>
      </c>
      <c r="B24" s="4" t="inlineStr">
        <is>
          <t>3 years</t>
        </is>
      </c>
    </row>
    <row r="25">
      <c r="A25" s="4" t="inlineStr">
        <is>
          <t>Minimum [Member] | Furniture and fixtures [Member]</t>
        </is>
      </c>
    </row>
    <row r="26">
      <c r="A26" s="3" t="inlineStr">
        <is>
          <t>Property, Plant and Equipment [Line Items]</t>
        </is>
      </c>
    </row>
    <row r="27">
      <c r="A27" s="4" t="inlineStr">
        <is>
          <t>Average life</t>
        </is>
      </c>
      <c r="C27" s="4" t="inlineStr">
        <is>
          <t>3 years</t>
        </is>
      </c>
    </row>
    <row r="28">
      <c r="A28" s="4" t="inlineStr">
        <is>
          <t>Minimum [Member] | Equipment and vehicles [Member]</t>
        </is>
      </c>
    </row>
    <row r="29">
      <c r="A29" s="3" t="inlineStr">
        <is>
          <t>Property, Plant and Equipment [Line Items]</t>
        </is>
      </c>
    </row>
    <row r="30">
      <c r="A30" s="4" t="inlineStr">
        <is>
          <t>Average life</t>
        </is>
      </c>
      <c r="C30" s="4" t="inlineStr">
        <is>
          <t>3 years</t>
        </is>
      </c>
    </row>
    <row r="31">
      <c r="A31" s="4" t="inlineStr">
        <is>
          <t>Minimum [Member] | Leasehold improvements [Member]</t>
        </is>
      </c>
    </row>
    <row r="32">
      <c r="A32" s="3" t="inlineStr">
        <is>
          <t>Property, Plant and Equipment [Line Items]</t>
        </is>
      </c>
    </row>
    <row r="33">
      <c r="A33" s="4" t="inlineStr">
        <is>
          <t>Average life</t>
        </is>
      </c>
      <c r="C33" s="4" t="inlineStr">
        <is>
          <t>3 years</t>
        </is>
      </c>
    </row>
    <row r="34">
      <c r="A34" s="4" t="inlineStr">
        <is>
          <t>Maximum [Member]</t>
        </is>
      </c>
    </row>
    <row r="35">
      <c r="A35" s="3" t="inlineStr">
        <is>
          <t>Property, Plant and Equipment [Line Items]</t>
        </is>
      </c>
    </row>
    <row r="36">
      <c r="A36" s="4" t="inlineStr">
        <is>
          <t>Average life</t>
        </is>
      </c>
      <c r="B36" s="4" t="inlineStr">
        <is>
          <t>10 years</t>
        </is>
      </c>
    </row>
    <row r="37">
      <c r="A37" s="4" t="inlineStr">
        <is>
          <t>Maximum [Member] | Furniture and fixtures [Member]</t>
        </is>
      </c>
    </row>
    <row r="38">
      <c r="A38" s="3" t="inlineStr">
        <is>
          <t>Property, Plant and Equipment [Line Items]</t>
        </is>
      </c>
    </row>
    <row r="39">
      <c r="A39" s="4" t="inlineStr">
        <is>
          <t>Average life</t>
        </is>
      </c>
      <c r="C39" s="4" t="inlineStr">
        <is>
          <t>5 years</t>
        </is>
      </c>
    </row>
    <row r="40">
      <c r="A40" s="4" t="inlineStr">
        <is>
          <t>Maximum [Member] | Equipment and vehicles [Member]</t>
        </is>
      </c>
    </row>
    <row r="41">
      <c r="A41" s="3" t="inlineStr">
        <is>
          <t>Property, Plant and Equipment [Line Items]</t>
        </is>
      </c>
    </row>
    <row r="42">
      <c r="A42" s="4" t="inlineStr">
        <is>
          <t>Average life</t>
        </is>
      </c>
      <c r="C42" s="4" t="inlineStr">
        <is>
          <t>10 years</t>
        </is>
      </c>
    </row>
    <row r="43">
      <c r="A43" s="4" t="inlineStr">
        <is>
          <t>Maximum [Member] | Leasehold improvements [Member]</t>
        </is>
      </c>
    </row>
    <row r="44">
      <c r="A44" s="3" t="inlineStr">
        <is>
          <t>Property, Plant and Equipment [Line Items]</t>
        </is>
      </c>
    </row>
    <row r="45">
      <c r="A45" s="4" t="inlineStr">
        <is>
          <t>Average life</t>
        </is>
      </c>
      <c r="C45"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Statements of Operations - USD ($) $ in Thousands</t>
        </is>
      </c>
      <c r="B1" s="2" t="inlineStr">
        <is>
          <t>3 Months Ended</t>
        </is>
      </c>
      <c r="D1" s="2" t="inlineStr">
        <is>
          <t>6 Months Ended</t>
        </is>
      </c>
    </row>
    <row r="2">
      <c r="B2" s="2" t="inlineStr">
        <is>
          <t>Jul. 02, 2021</t>
        </is>
      </c>
      <c r="C2" s="2" t="inlineStr">
        <is>
          <t>Jun. 30, 2020</t>
        </is>
      </c>
      <c r="D2" s="2" t="inlineStr">
        <is>
          <t>Jul. 02, 2021</t>
        </is>
      </c>
      <c r="E2" s="2" t="inlineStr">
        <is>
          <t>Jun. 30, 2020</t>
        </is>
      </c>
    </row>
    <row r="3">
      <c r="A3" s="3" t="inlineStr">
        <is>
          <t>Income Statement [Abstract]</t>
        </is>
      </c>
    </row>
    <row r="4">
      <c r="A4" s="4" t="inlineStr">
        <is>
          <t>Revenues</t>
        </is>
      </c>
      <c r="B4" s="6" t="n">
        <v>131562</v>
      </c>
      <c r="C4" s="6" t="n">
        <v>112715</v>
      </c>
      <c r="D4" s="6" t="n">
        <v>254831</v>
      </c>
      <c r="E4" s="6" t="n">
        <v>222017</v>
      </c>
    </row>
    <row r="5">
      <c r="A5" s="4" t="inlineStr">
        <is>
          <t>Cost of revenues</t>
        </is>
      </c>
      <c r="B5" s="5" t="n">
        <v>-68349</v>
      </c>
      <c r="C5" s="5" t="n">
        <v>-58714</v>
      </c>
      <c r="D5" s="5" t="n">
        <v>-132977</v>
      </c>
      <c r="E5" s="5" t="n">
        <v>-117612</v>
      </c>
    </row>
    <row r="6">
      <c r="A6" s="4" t="inlineStr">
        <is>
          <t>Operating expenses</t>
        </is>
      </c>
      <c r="B6" s="5" t="n">
        <v>-57551</v>
      </c>
      <c r="C6" s="5" t="n">
        <v>-45358</v>
      </c>
      <c r="D6" s="5" t="n">
        <v>-107896</v>
      </c>
      <c r="E6" s="5" t="n">
        <v>-113691</v>
      </c>
    </row>
    <row r="7">
      <c r="A7" s="4" t="inlineStr">
        <is>
          <t>Operating income (loss)</t>
        </is>
      </c>
      <c r="B7" s="5" t="n">
        <v>5662</v>
      </c>
      <c r="C7" s="5" t="n">
        <v>8643</v>
      </c>
      <c r="D7" s="5" t="n">
        <v>13958</v>
      </c>
      <c r="E7" s="5" t="n">
        <v>-9286</v>
      </c>
    </row>
    <row r="8">
      <c r="A8" s="4" t="inlineStr">
        <is>
          <t>Interest expense</t>
        </is>
      </c>
      <c r="B8" s="5" t="n">
        <v>-10258</v>
      </c>
      <c r="C8" s="5" t="n">
        <v>-6398</v>
      </c>
      <c r="D8" s="5" t="n">
        <v>-33300</v>
      </c>
      <c r="E8" s="5" t="n">
        <v>-12038</v>
      </c>
    </row>
    <row r="9">
      <c r="A9" s="4" t="inlineStr">
        <is>
          <t>(Loss) income before income taxes</t>
        </is>
      </c>
      <c r="B9" s="5" t="n">
        <v>-4596</v>
      </c>
      <c r="C9" s="5" t="n">
        <v>2245</v>
      </c>
      <c r="D9" s="5" t="n">
        <v>-19342</v>
      </c>
      <c r="E9" s="5" t="n">
        <v>-21324</v>
      </c>
    </row>
    <row r="10">
      <c r="A10" s="4" t="inlineStr">
        <is>
          <t>Income tax expense</t>
        </is>
      </c>
      <c r="B10" s="5" t="n">
        <v>-187</v>
      </c>
      <c r="C10" s="4" t="inlineStr">
        <is>
          <t xml:space="preserve"> </t>
        </is>
      </c>
      <c r="D10" s="5" t="n">
        <v>-232</v>
      </c>
      <c r="E10" s="4" t="inlineStr">
        <is>
          <t xml:space="preserve"> </t>
        </is>
      </c>
    </row>
    <row r="11">
      <c r="A11" s="4" t="inlineStr">
        <is>
          <t>Net (loss) income</t>
        </is>
      </c>
      <c r="B11" s="5" t="n">
        <v>-4783</v>
      </c>
      <c r="C11" s="5" t="n">
        <v>2245</v>
      </c>
      <c r="D11" s="5" t="n">
        <v>-19574</v>
      </c>
      <c r="E11" s="5" t="n">
        <v>-21324</v>
      </c>
    </row>
    <row r="12">
      <c r="A12" s="4" t="inlineStr">
        <is>
          <t>Provision for non-controlling interest</t>
        </is>
      </c>
      <c r="B12" s="5" t="n">
        <v>617</v>
      </c>
      <c r="C12" s="5" t="n">
        <v>1881</v>
      </c>
      <c r="D12" s="5" t="n">
        <v>12786</v>
      </c>
      <c r="E12" s="5" t="n">
        <v>5141</v>
      </c>
    </row>
    <row r="13">
      <c r="A13" s="4" t="inlineStr">
        <is>
          <t>Redeemable preferred stock dividends</t>
        </is>
      </c>
      <c r="B13" s="4" t="inlineStr">
        <is>
          <t xml:space="preserve"> </t>
        </is>
      </c>
      <c r="C13" s="5" t="n">
        <v>-4533</v>
      </c>
      <c r="D13" s="5" t="n">
        <v>-5899</v>
      </c>
      <c r="E13" s="5" t="n">
        <v>-6777</v>
      </c>
    </row>
    <row r="14">
      <c r="A14" s="4" t="inlineStr">
        <is>
          <t>Net (loss) attributable to Class A common stock shareholders/members</t>
        </is>
      </c>
      <c r="B14" s="6" t="n">
        <v>-4166</v>
      </c>
      <c r="C14" s="6" t="n">
        <v>-407</v>
      </c>
      <c r="D14" s="6" t="n">
        <v>-12687</v>
      </c>
      <c r="E14" s="6" t="n">
        <v>-22960</v>
      </c>
    </row>
    <row r="15">
      <c r="A15" s="4" t="inlineStr">
        <is>
          <t>(Loss) Per Class A Common Share (in Dollars per share)</t>
        </is>
      </c>
      <c r="B15" s="8" t="n">
        <v>-0.14</v>
      </c>
      <c r="C15" s="8" t="n">
        <v>-0.07000000000000001</v>
      </c>
      <c r="D15" s="8" t="n">
        <v>-0.57</v>
      </c>
      <c r="E15" s="8" t="n">
        <v>-0.33</v>
      </c>
    </row>
    <row r="16">
      <c r="A16" s="3" t="inlineStr">
        <is>
          <t>Weighted average of shares outstanding:</t>
        </is>
      </c>
    </row>
    <row r="17">
      <c r="A17" s="4" t="inlineStr">
        <is>
          <t>Class A common shares (basic and diluted) (in Shares)</t>
        </is>
      </c>
      <c r="B17" s="5" t="n">
        <v>30633366</v>
      </c>
      <c r="C17" s="5" t="n">
        <v>5767342</v>
      </c>
      <c r="D17" s="5" t="n">
        <v>22400179</v>
      </c>
      <c r="E17" s="5" t="n">
        <v>5767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under capital leases - USD ($)</t>
        </is>
      </c>
      <c r="B1" s="2" t="inlineStr">
        <is>
          <t>Jul. 02, 2021</t>
        </is>
      </c>
      <c r="C1" s="2" t="inlineStr">
        <is>
          <t>Dec. 31, 2020</t>
        </is>
      </c>
    </row>
    <row r="2">
      <c r="A2" s="3" t="inlineStr">
        <is>
          <t>Schedule of property and equipment under capital leases [Abstract]</t>
        </is>
      </c>
    </row>
    <row r="3">
      <c r="A3" s="4" t="inlineStr">
        <is>
          <t>Computer equipment</t>
        </is>
      </c>
      <c r="B3" s="6" t="n">
        <v>1583</v>
      </c>
      <c r="C3" s="6" t="n">
        <v>1578</v>
      </c>
    </row>
    <row r="4">
      <c r="A4" s="4" t="inlineStr">
        <is>
          <t>Less accumulated depreciation</t>
        </is>
      </c>
      <c r="B4" s="5" t="n">
        <v>-1277</v>
      </c>
      <c r="C4" s="5" t="n">
        <v>-1021</v>
      </c>
    </row>
    <row r="5">
      <c r="A5" s="4" t="inlineStr">
        <is>
          <t>Property and equipment under capital leases</t>
        </is>
      </c>
      <c r="B5" s="6" t="n">
        <v>306</v>
      </c>
      <c r="C5" s="6" t="n">
        <v>5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Property and Equipment, Net (Details) - Schedule of minimum lease payments</t>
        </is>
      </c>
      <c r="B1" s="2" t="inlineStr">
        <is>
          <t>Jul. 02, 2021USD ($)</t>
        </is>
      </c>
    </row>
    <row r="2">
      <c r="A2" s="3" t="inlineStr">
        <is>
          <t>Schedule of minimum lease payments [Abstract]</t>
        </is>
      </c>
    </row>
    <row r="3">
      <c r="A3" s="4" t="inlineStr">
        <is>
          <t>2021 (six months remaining)</t>
        </is>
      </c>
      <c r="B3" s="6" t="n">
        <v>183</v>
      </c>
    </row>
    <row r="4">
      <c r="A4" s="4" t="inlineStr">
        <is>
          <t>2022</t>
        </is>
      </c>
      <c r="B4" s="5" t="n">
        <v>365</v>
      </c>
    </row>
    <row r="5">
      <c r="A5" s="4" t="inlineStr">
        <is>
          <t>2023</t>
        </is>
      </c>
      <c r="B5" s="5" t="n">
        <v>281</v>
      </c>
    </row>
    <row r="6">
      <c r="A6" s="4" t="inlineStr">
        <is>
          <t>2024</t>
        </is>
      </c>
      <c r="B6" s="5" t="n">
        <v>99</v>
      </c>
    </row>
    <row r="7">
      <c r="A7" s="4" t="inlineStr">
        <is>
          <t>2025</t>
        </is>
      </c>
      <c r="B7" s="5" t="n">
        <v>19</v>
      </c>
    </row>
    <row r="8">
      <c r="A8" s="4" t="inlineStr">
        <is>
          <t>Thereafter</t>
        </is>
      </c>
      <c r="B8" s="4" t="inlineStr">
        <is>
          <t xml:space="preserve"> </t>
        </is>
      </c>
    </row>
    <row r="9">
      <c r="A9" s="4" t="inlineStr">
        <is>
          <t>Total minimum lease payments</t>
        </is>
      </c>
      <c r="B9" s="6" t="n">
        <v>9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Goodwill and Intangibles (Details) - USD ($) $ in Millions</t>
        </is>
      </c>
      <c r="B1" s="2" t="inlineStr">
        <is>
          <t>3 Months Ended</t>
        </is>
      </c>
      <c r="D1" s="2" t="inlineStr">
        <is>
          <t>6 Months Ended</t>
        </is>
      </c>
    </row>
    <row r="2">
      <c r="B2" s="2" t="inlineStr">
        <is>
          <t>Jul. 02, 2021</t>
        </is>
      </c>
      <c r="C2" s="2" t="inlineStr">
        <is>
          <t>Jun. 30, 2020</t>
        </is>
      </c>
      <c r="D2" s="2" t="inlineStr">
        <is>
          <t>Jul. 02, 2021</t>
        </is>
      </c>
      <c r="E2" s="2" t="inlineStr">
        <is>
          <t>Jun. 30, 2020</t>
        </is>
      </c>
    </row>
    <row r="3">
      <c r="A3" s="3" t="inlineStr">
        <is>
          <t>Goodwill and Intangible Assets Disclosure [Abstract]</t>
        </is>
      </c>
    </row>
    <row r="4">
      <c r="A4" s="4" t="inlineStr">
        <is>
          <t>Amortization expense</t>
        </is>
      </c>
      <c r="B4" s="9" t="n">
        <v>3.6</v>
      </c>
      <c r="C4" s="9" t="n">
        <v>3.8</v>
      </c>
      <c r="D4" s="9" t="n">
        <v>6.7</v>
      </c>
      <c r="E4" s="9" t="n">
        <v>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Goodwill and Intangibles (Details) - Schedule of goodwill $ in Thousands</t>
        </is>
      </c>
      <c r="B1" s="2" t="inlineStr">
        <is>
          <t>6 Months Ended</t>
        </is>
      </c>
    </row>
    <row r="2">
      <c r="B2" s="2" t="inlineStr">
        <is>
          <t>Jul. 02, 2021USD ($)</t>
        </is>
      </c>
    </row>
    <row r="3">
      <c r="A3" s="3" t="inlineStr">
        <is>
          <t>Schedule of goodwill [Abstract]</t>
        </is>
      </c>
    </row>
    <row r="4">
      <c r="A4" s="4" t="inlineStr">
        <is>
          <t>Balance as of December 31, 2020</t>
        </is>
      </c>
      <c r="B4" s="6" t="n">
        <v>109001</v>
      </c>
    </row>
    <row r="5">
      <c r="A5" s="4" t="inlineStr">
        <is>
          <t>Acquisitions</t>
        </is>
      </c>
      <c r="B5" s="5" t="n">
        <v>11120</v>
      </c>
    </row>
    <row r="6">
      <c r="A6" s="4" t="inlineStr">
        <is>
          <t>Disposals</t>
        </is>
      </c>
      <c r="B6" s="4" t="inlineStr">
        <is>
          <t xml:space="preserve"> </t>
        </is>
      </c>
    </row>
    <row r="7">
      <c r="A7" s="4" t="inlineStr">
        <is>
          <t>Measurement period adjustments</t>
        </is>
      </c>
      <c r="B7" s="5" t="n">
        <v>-7966</v>
      </c>
    </row>
    <row r="8">
      <c r="A8" s="4" t="inlineStr">
        <is>
          <t>Balance as of July 2, 2021</t>
        </is>
      </c>
      <c r="B8" s="6" t="n">
        <v>1121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s (Details) - Schedule of intangible assets - USD ($) $ in Thousands</t>
        </is>
      </c>
      <c r="B1" s="2" t="inlineStr">
        <is>
          <t>6 Months Ended</t>
        </is>
      </c>
    </row>
    <row r="2">
      <c r="B2" s="2" t="inlineStr">
        <is>
          <t>Jul. 02, 2021</t>
        </is>
      </c>
      <c r="C2" s="2" t="inlineStr">
        <is>
          <t>Dec. 31, 2020</t>
        </is>
      </c>
    </row>
    <row r="3">
      <c r="A3" s="3" t="inlineStr">
        <is>
          <t>Definite life intangible assets:</t>
        </is>
      </c>
    </row>
    <row r="4">
      <c r="A4" s="4" t="inlineStr">
        <is>
          <t>Gross amount</t>
        </is>
      </c>
      <c r="B4" s="6" t="n">
        <v>176097</v>
      </c>
      <c r="C4" s="6" t="n">
        <v>139546</v>
      </c>
    </row>
    <row r="5">
      <c r="A5" s="4" t="inlineStr">
        <is>
          <t>Accumulated amortization</t>
        </is>
      </c>
      <c r="B5" s="5" t="n">
        <v>-60274</v>
      </c>
      <c r="C5" s="5" t="n">
        <v>-53538</v>
      </c>
    </row>
    <row r="6">
      <c r="A6" s="4" t="inlineStr">
        <is>
          <t>Net book value</t>
        </is>
      </c>
      <c r="B6" s="5" t="n">
        <v>115823</v>
      </c>
      <c r="C6" s="5" t="n">
        <v>86008</v>
      </c>
    </row>
    <row r="7">
      <c r="A7" s="4" t="inlineStr">
        <is>
          <t>Customer relationships [Member]</t>
        </is>
      </c>
    </row>
    <row r="8">
      <c r="A8" s="3" t="inlineStr">
        <is>
          <t>Definite life intangible assets:</t>
        </is>
      </c>
    </row>
    <row r="9">
      <c r="A9" s="4" t="inlineStr">
        <is>
          <t>Gross amount</t>
        </is>
      </c>
      <c r="B9" s="5" t="n">
        <v>149917</v>
      </c>
      <c r="C9" s="5" t="n">
        <v>117185</v>
      </c>
    </row>
    <row r="10">
      <c r="A10" s="4" t="inlineStr">
        <is>
          <t>Accumulated amortization</t>
        </is>
      </c>
      <c r="B10" s="5" t="n">
        <v>-40062</v>
      </c>
      <c r="C10" s="5" t="n">
        <v>-34214</v>
      </c>
    </row>
    <row r="11">
      <c r="A11" s="4" t="inlineStr">
        <is>
          <t>Net book value</t>
        </is>
      </c>
      <c r="B11" s="6" t="n">
        <v>109855</v>
      </c>
      <c r="C11" s="5" t="n">
        <v>82971</v>
      </c>
    </row>
    <row r="12">
      <c r="A12" s="4" t="inlineStr">
        <is>
          <t>Remaining useful life (in years)</t>
        </is>
      </c>
      <c r="B12" s="4" t="inlineStr">
        <is>
          <t>11 years</t>
        </is>
      </c>
    </row>
    <row r="13">
      <c r="A13" s="4" t="inlineStr">
        <is>
          <t>Tradenames [Member]</t>
        </is>
      </c>
    </row>
    <row r="14">
      <c r="A14" s="3" t="inlineStr">
        <is>
          <t>Definite life intangible assets:</t>
        </is>
      </c>
    </row>
    <row r="15">
      <c r="A15" s="4" t="inlineStr">
        <is>
          <t>Gross amount</t>
        </is>
      </c>
      <c r="B15" s="6" t="n">
        <v>25580</v>
      </c>
      <c r="C15" s="5" t="n">
        <v>21761</v>
      </c>
    </row>
    <row r="16">
      <c r="A16" s="4" t="inlineStr">
        <is>
          <t>Accumulated amortization</t>
        </is>
      </c>
      <c r="B16" s="5" t="n">
        <v>-19638</v>
      </c>
      <c r="C16" s="5" t="n">
        <v>-18759</v>
      </c>
    </row>
    <row r="17">
      <c r="A17" s="4" t="inlineStr">
        <is>
          <t>Net book value</t>
        </is>
      </c>
      <c r="B17" s="6" t="n">
        <v>5942</v>
      </c>
      <c r="C17" s="5" t="n">
        <v>3002</v>
      </c>
    </row>
    <row r="18">
      <c r="A18" s="4" t="inlineStr">
        <is>
          <t>Remaining useful life (in years)</t>
        </is>
      </c>
      <c r="B18" s="4" t="inlineStr">
        <is>
          <t>2 years 6 months</t>
        </is>
      </c>
    </row>
    <row r="19">
      <c r="A19" s="4" t="inlineStr">
        <is>
          <t>Non-competes [Member]</t>
        </is>
      </c>
    </row>
    <row r="20">
      <c r="A20" s="3" t="inlineStr">
        <is>
          <t>Definite life intangible assets:</t>
        </is>
      </c>
    </row>
    <row r="21">
      <c r="A21" s="4" t="inlineStr">
        <is>
          <t>Gross amount</t>
        </is>
      </c>
      <c r="B21" s="6" t="n">
        <v>600</v>
      </c>
      <c r="C21" s="5" t="n">
        <v>600</v>
      </c>
    </row>
    <row r="22">
      <c r="A22" s="4" t="inlineStr">
        <is>
          <t>Accumulated amortization</t>
        </is>
      </c>
      <c r="B22" s="5" t="n">
        <v>-574</v>
      </c>
      <c r="C22" s="5" t="n">
        <v>-565</v>
      </c>
    </row>
    <row r="23">
      <c r="A23" s="4" t="inlineStr">
        <is>
          <t>Net book value</t>
        </is>
      </c>
      <c r="B23" s="6" t="n">
        <v>26</v>
      </c>
      <c r="C23" s="6" t="n">
        <v>35</v>
      </c>
    </row>
    <row r="24">
      <c r="A24" s="4" t="inlineStr">
        <is>
          <t>Remaining useful life (in years)</t>
        </is>
      </c>
      <c r="B24" s="4" t="inlineStr">
        <is>
          <t>4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Details) - Schedule of amortization of intangible assets - USD ($) $ in Thousands</t>
        </is>
      </c>
      <c r="B1" s="2" t="inlineStr">
        <is>
          <t>Jul. 02, 2021</t>
        </is>
      </c>
      <c r="C1" s="2" t="inlineStr">
        <is>
          <t>Dec. 31, 2020</t>
        </is>
      </c>
    </row>
    <row r="2">
      <c r="A2" s="3" t="inlineStr">
        <is>
          <t>Schedule of amortization of intangible assets [Abstract]</t>
        </is>
      </c>
    </row>
    <row r="3">
      <c r="A3" s="4" t="inlineStr">
        <is>
          <t>2021 (six months remaining)</t>
        </is>
      </c>
      <c r="B3" s="6" t="n">
        <v>7954</v>
      </c>
    </row>
    <row r="4">
      <c r="A4" s="4" t="inlineStr">
        <is>
          <t>2022</t>
        </is>
      </c>
      <c r="B4" s="5" t="n">
        <v>16831</v>
      </c>
    </row>
    <row r="5">
      <c r="A5" s="4" t="inlineStr">
        <is>
          <t>2023</t>
        </is>
      </c>
      <c r="B5" s="5" t="n">
        <v>16309</v>
      </c>
    </row>
    <row r="6">
      <c r="A6" s="4" t="inlineStr">
        <is>
          <t>2024</t>
        </is>
      </c>
      <c r="B6" s="5" t="n">
        <v>15069</v>
      </c>
    </row>
    <row r="7">
      <c r="A7" s="4" t="inlineStr">
        <is>
          <t>2025</t>
        </is>
      </c>
      <c r="B7" s="5" t="n">
        <v>14494</v>
      </c>
    </row>
    <row r="8">
      <c r="A8" s="4" t="inlineStr">
        <is>
          <t>Thereafter</t>
        </is>
      </c>
      <c r="B8" s="5" t="n">
        <v>45166</v>
      </c>
    </row>
    <row r="9">
      <c r="A9" s="4" t="inlineStr">
        <is>
          <t>Amortization of intangible assets</t>
        </is>
      </c>
      <c r="B9" s="6" t="n">
        <v>115823</v>
      </c>
      <c r="C9" s="6" t="n">
        <v>860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80" customWidth="1" min="5" max="5"/>
    <col width="14" customWidth="1" min="6" max="6"/>
    <col width="14" customWidth="1" min="7" max="7"/>
  </cols>
  <sheetData>
    <row r="1">
      <c r="A1" s="1" t="inlineStr">
        <is>
          <t>Long-Term Debt (Details) - USD ($) $ in Thousands</t>
        </is>
      </c>
      <c r="B1" s="2" t="inlineStr">
        <is>
          <t>1 Months Ended</t>
        </is>
      </c>
      <c r="D1" s="2" t="inlineStr">
        <is>
          <t>3 Months Ended</t>
        </is>
      </c>
      <c r="E1" s="2" t="inlineStr">
        <is>
          <t>6 Months Ended</t>
        </is>
      </c>
    </row>
    <row r="2">
      <c r="B2" s="2" t="inlineStr">
        <is>
          <t>Feb. 25, 2021</t>
        </is>
      </c>
      <c r="C2" s="2" t="inlineStr">
        <is>
          <t>Apr. 30, 2019</t>
        </is>
      </c>
      <c r="D2" s="2" t="inlineStr">
        <is>
          <t>Mar. 31, 2020</t>
        </is>
      </c>
      <c r="E2" s="2" t="inlineStr">
        <is>
          <t>Jul. 02, 2021</t>
        </is>
      </c>
      <c r="F2" s="2" t="inlineStr">
        <is>
          <t>Jun. 30, 2020</t>
        </is>
      </c>
      <c r="G2" s="2" t="inlineStr">
        <is>
          <t>Mar. 31, 2019</t>
        </is>
      </c>
    </row>
    <row r="3">
      <c r="A3" s="3" t="inlineStr">
        <is>
          <t>Long-Term Debt (Details) [Line Items]</t>
        </is>
      </c>
    </row>
    <row r="4">
      <c r="A4" s="4" t="inlineStr">
        <is>
          <t>Repayment of existing debt</t>
        </is>
      </c>
      <c r="E4" s="6" t="n">
        <v>294463</v>
      </c>
      <c r="F4" s="6" t="n">
        <v>189657</v>
      </c>
    </row>
    <row r="5">
      <c r="A5" s="4" t="inlineStr">
        <is>
          <t>Credit agreement, description</t>
        </is>
      </c>
      <c r="B5" s="4" t="inlineStr">
        <is>
          <t>On February 25, 2021, Atlas Intermediate, as the borrower, entered
into two new credit facilities consisting of (i) a $432.0 million senior secured term loan at closing and, subject to the satisfaction
of certain terms and conditions, a committed delayed draw term loan facility to be used for future acquisitions in an aggregate principal
amount of up to $75.0 million and an uncommitted incremental term loan facility that may be incurred after closing (the “Term Loan”)
pursuant to a Credit Agreement dated February 25, 2021, by and among Holdings, Atlas Intermediate, Wilmington Trust, National Association,
as administrative agent and collateral agent, and certain lenders thereto, including certain Blackstone entities, which may include, Blackstone
Alternative Credit Advisors LP, and its managed funds and accounts, and its affiliates, Blackstone Holdings Finance Co.</t>
        </is>
      </c>
      <c r="E5" s="4" t="inlineStr">
        <is>
          <t xml:space="preserve">The Term Loan Agreement contains a financial covenant
which requires Holdings, Atlas Intermediate and all of their direct and indirect subsidiaries on a consolidated basis to maintain a Total
Net Leverage Ratio (as defined in each Credit Agreement) tested on a quarterly basis that does not exceed (i) 8.25 to 1.00 with respect
to the fiscal quarters ending on April 2, 2021 and July 2, 2021, (ii) 8.00 to 1.00 for the fiscal quarters ending October 1, 2021 and
December 31, 2021, (iii) 7.50 to 1.00 for the fiscal quarters ending April 1, 2022 and July 1, 2022, (iv) 7.25 to 1.00 for the fiscal
quarters ending September 30, 2022 and December 30, 2022, (v) 7.00 to 1.00 for the fiscal quarters ending March 31, 2023 and June 30,
2023, (vi) 6.75 to 1.00 for the fiscal quarters ending September 29, 2023 and December 29, 2023, and (vii) 6.50 to 1.00 for March 29,
2024 and each fiscal quarter ending thereafter. </t>
        </is>
      </c>
    </row>
    <row r="6">
      <c r="A6" s="4" t="inlineStr">
        <is>
          <t>Term loan agreement, description</t>
        </is>
      </c>
      <c r="B6" s="4" t="inlineStr">
        <is>
          <t>(ii) a $40.0 million senior secured revolver which aggregate principal amount may
be increased, subject to the satisfaction of certain terms and conditions, including obtaining commitments therefor, by up to $20,000,000
(the “Revolver”) pursuant to the Credit Agreement dated February 25, 2021, by and among Holdings, Intermediate, JPMorgan Chase
Bank, N.A., as administrative agent, swingline lender, issuing bank, lender, sole bookrunner and sole lead arranger (the “ABL Revolver
Agreement,” and together with the Term Loan Agreement, collectively the “Credit Agreements”).</t>
        </is>
      </c>
      <c r="E6" s="4" t="inlineStr">
        <is>
          <t>(i) the Adjusted LIBO Rate (as defined
in the Term Loan Agreement), plus 5.50%, or (ii) an Alternate Base Rate (as defined in the Term Loan Agreement), plus 4.50%. In addition,
the term loan requires an additional 2.0% interest that can be made at the option of the Company in cash or payment-in-kind (PIK). The
interest rates under the ABL Revolver Agreement will be equal to either (i) the Adjusted LIBO Rate (as defined in the ABL Revolver Agreement),
plus 2.50%, or (ii) the ABR (as defined in the ABL Revolver Agreement), plus 1.50%.</t>
        </is>
      </c>
    </row>
    <row r="7">
      <c r="A7" s="4" t="inlineStr">
        <is>
          <t>Revolver agreement, description</t>
        </is>
      </c>
      <c r="E7" s="4" t="inlineStr">
        <is>
          <t xml:space="preserve">The ABL Revolver Agreement contains a “springing”
financial covenant which requires Holdings, Intermediate and all of their direct and indirect subsidiaries on a consolidated basis to
maintain a Fixed Charge Coverage Ratio (as defined in the ABL Revolver Agreement) of no less than 1.10 to 1.00 when the outstanding principal
amount of loans under the Revolver exceeds $0 or the aggregate exposure for letters of credit under the Revolver exceeds $5 million. </t>
        </is>
      </c>
    </row>
    <row r="8">
      <c r="A8" s="4" t="inlineStr">
        <is>
          <t>Deferred loan acquisition costs</t>
        </is>
      </c>
      <c r="E8" s="6" t="n">
        <v>15200</v>
      </c>
    </row>
    <row r="9">
      <c r="A9" s="4" t="inlineStr">
        <is>
          <t>Atlas [Member]</t>
        </is>
      </c>
    </row>
    <row r="10">
      <c r="A10" s="3" t="inlineStr">
        <is>
          <t>Long-Term Debt (Details) [Line Items]</t>
        </is>
      </c>
    </row>
    <row r="11">
      <c r="A11" s="4" t="inlineStr">
        <is>
          <t>Business combination, description</t>
        </is>
      </c>
      <c r="E11" s="4" t="inlineStr">
        <is>
          <t>The Atlas Credit Agreement called for a term loan (the “Term Loan”) in the amount of $281.0
million and revolving letter of credit (the “Revolver”) in the amount of $40.0 million of which $24.0 million was drawn upon
through December 31, 2020. The term loan proceeds were used to repay the existing Atlas Credit Facility in the amount of $171.0 million
and partially fund the Atlas Business Combination and the LONG acquisition.</t>
        </is>
      </c>
    </row>
    <row r="12">
      <c r="A12" s="4" t="inlineStr">
        <is>
          <t>ATC [Member]</t>
        </is>
      </c>
    </row>
    <row r="13">
      <c r="A13" s="3" t="inlineStr">
        <is>
          <t>Long-Term Debt (Details) [Line Items]</t>
        </is>
      </c>
    </row>
    <row r="14">
      <c r="A14" s="4" t="inlineStr">
        <is>
          <t>Term loan</t>
        </is>
      </c>
      <c r="G14" s="6" t="n">
        <v>145000</v>
      </c>
    </row>
    <row r="15">
      <c r="A15" s="4" t="inlineStr">
        <is>
          <t>Revolving credit facility</t>
        </is>
      </c>
      <c r="G15" s="5" t="n">
        <v>50000</v>
      </c>
    </row>
    <row r="16">
      <c r="A16" s="4" t="inlineStr">
        <is>
          <t>Credit facility funded at closing</t>
        </is>
      </c>
      <c r="G16" s="6" t="n">
        <v>31800</v>
      </c>
    </row>
    <row r="17">
      <c r="A17" s="4" t="inlineStr">
        <is>
          <t>Repayment of existing debt</t>
        </is>
      </c>
      <c r="C17" s="6" t="n">
        <v>123900</v>
      </c>
    </row>
    <row r="18">
      <c r="A18" s="4" t="inlineStr">
        <is>
          <t>Shareholder distribution</t>
        </is>
      </c>
      <c r="C18" s="6" t="n">
        <v>52800</v>
      </c>
    </row>
    <row r="19">
      <c r="A19" s="4" t="inlineStr">
        <is>
          <t>Credit facility interest terms, description</t>
        </is>
      </c>
      <c r="E19" s="4" t="inlineStr">
        <is>
          <t xml:space="preserve">The Atlas Credit Facility was secured by assets
of Atlas Intermediate. The Atlas Credit Facility required quarterly principal payments of $2.719 million through March 31, 2023, and then
$3.625 million until the final maturity in March 2024, and bore interest at an annual rate of LIBOR plus a margin ranging from 275 to
425 basis points determined by the Company’s Consolidated Leverage Ratio, as defined in the Atlas Credit Facility. For the interest
payment made in the quarter ended December 31, 2019, the applicable margin was 375 basis points and the total interest rate was 5.50%. </t>
        </is>
      </c>
    </row>
    <row r="20">
      <c r="A20" s="4" t="inlineStr">
        <is>
          <t>Credit agreement, description</t>
        </is>
      </c>
      <c r="D20" s="4" t="inlineStr">
        <is>
          <t>the terms of the Atlas Credit
Agreement were modified to reduce the maturity of the Term Loan by one year to February 14, 2026 from February 14, 2027. The interest
rate for the Term Loan was increased to (i) Adjusted LIBOR as defined in the Atlas Credit Agreement, plus 6.25%, or (ii) an Alternate
Base Rate as defined in the Atlas Credit Agreement, plus 5.25%. The interest rate for the Revolver was increased to (i) Adjusted LIBOR
as defined in the Atlas Credit Agreement, plus 5.0%, or (ii) an Alternate Base Rate as defined in the Credit Agreement, plus 4.0%. The
modification also increased the rate of amortization applicable to the Term Loan to 5.0% per annum (commencing on June 30, 2020).</t>
        </is>
      </c>
      <c r="E20" s="4" t="inlineStr">
        <is>
          <t xml:space="preserve">Under the terms of the Atlas Credit Agreement,
the Term Loan and Revolver were set to mature on February 14, 2027 and February 14, 2025, respectively. Interest was payable monthly or
at the end of the applicable interest period in arrears on any outstanding borrowings. The interest rates under the Atlas Credit Agreement
were equal to either (i) Adjusted LIBOR as defined in the Atlas Credit Agreement, plus 4.75%, or (ii) an Alternate Base Rate as defined
in the Atlas Credit Agreement, plus 3.75%. </t>
        </is>
      </c>
    </row>
    <row r="21">
      <c r="A21" s="4" t="inlineStr">
        <is>
          <t>Long term debt, description</t>
        </is>
      </c>
      <c r="E21" s="4" t="inlineStr">
        <is>
          <t>The 2021 Atlas Credit agreement requires annual
amortization of principal and interest paid in kind amounts of 1% or 2.5% depending on certain ratios. The Company is currently within
the ratio that requires 1% annual amortization. Principal repayments commence during the Company’s second quarter 2022.</t>
        </is>
      </c>
    </row>
    <row r="22">
      <c r="A22" s="4" t="inlineStr">
        <is>
          <t>ETS [Member]</t>
        </is>
      </c>
    </row>
    <row r="23">
      <c r="A23" s="3" t="inlineStr">
        <is>
          <t>Long-Term Debt (Details) [Line Items]</t>
        </is>
      </c>
    </row>
    <row r="24">
      <c r="A24" s="4" t="inlineStr">
        <is>
          <t>Maturity date description</t>
        </is>
      </c>
      <c r="E24" s="4" t="inlineStr">
        <is>
          <t>The modifications to the Atlas Credit Agreement
resulted from the exercise of the market-flex rights by the lead arranger in connection with the syndication process, which, in addition,
required the payment of an upfront fee in an amount equal to 2% of the currently outstanding Term Loans, which was paid during April 2020.</t>
        </is>
      </c>
    </row>
    <row r="25">
      <c r="A25" s="4" t="inlineStr">
        <is>
          <t>Initial Term Loan [Member]</t>
        </is>
      </c>
    </row>
    <row r="26">
      <c r="A26" s="3" t="inlineStr">
        <is>
          <t>Long-Term Debt (Details) [Line Items]</t>
        </is>
      </c>
    </row>
    <row r="27">
      <c r="A27" s="4" t="inlineStr">
        <is>
          <t>Mature date</t>
        </is>
      </c>
      <c r="E27" s="4" t="inlineStr">
        <is>
          <t>Feb. 25,
		2028</t>
        </is>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Schedule of long term debt - USD ($) $ in Thousands</t>
        </is>
      </c>
      <c r="B1" s="2" t="inlineStr">
        <is>
          <t>Jul. 02, 2021</t>
        </is>
      </c>
      <c r="C1" s="2" t="inlineStr">
        <is>
          <t>Dec. 31, 2020</t>
        </is>
      </c>
    </row>
    <row r="2">
      <c r="A2" s="3" t="inlineStr">
        <is>
          <t>Schedule of long term debt [Abstract]</t>
        </is>
      </c>
    </row>
    <row r="3">
      <c r="A3" s="4" t="inlineStr">
        <is>
          <t>Atlas 2021 credit agreement - term loan</t>
        </is>
      </c>
      <c r="B3" s="6" t="n">
        <v>467000</v>
      </c>
      <c r="C3" s="4" t="inlineStr">
        <is>
          <t xml:space="preserve"> </t>
        </is>
      </c>
    </row>
    <row r="4">
      <c r="A4" s="4" t="inlineStr">
        <is>
          <t>Atlas credit agreement - term loan</t>
        </is>
      </c>
      <c r="B4" s="4" t="inlineStr">
        <is>
          <t xml:space="preserve"> </t>
        </is>
      </c>
      <c r="C4" s="5" t="n">
        <v>270463</v>
      </c>
    </row>
    <row r="5">
      <c r="A5" s="4" t="inlineStr">
        <is>
          <t>Atlas 2021 credit agreement – revolving</t>
        </is>
      </c>
      <c r="B5" s="5" t="n">
        <v>17594</v>
      </c>
      <c r="C5" s="4" t="inlineStr">
        <is>
          <t xml:space="preserve"> </t>
        </is>
      </c>
    </row>
    <row r="6">
      <c r="A6" s="4" t="inlineStr">
        <is>
          <t>Atlas credit agreement – revolving</t>
        </is>
      </c>
      <c r="B6" s="4" t="inlineStr">
        <is>
          <t xml:space="preserve"> </t>
        </is>
      </c>
      <c r="C6" s="5" t="n">
        <v>24000</v>
      </c>
    </row>
    <row r="7">
      <c r="A7" s="4" t="inlineStr">
        <is>
          <t>Atlas 2021 credit agreement – PIK</t>
        </is>
      </c>
      <c r="B7" s="5" t="n">
        <v>3154</v>
      </c>
      <c r="C7" s="4" t="inlineStr">
        <is>
          <t xml:space="preserve"> </t>
        </is>
      </c>
    </row>
    <row r="8">
      <c r="A8" s="4" t="inlineStr">
        <is>
          <t>Subtotal</t>
        </is>
      </c>
      <c r="B8" s="5" t="n">
        <v>487748</v>
      </c>
      <c r="C8" s="5" t="n">
        <v>294463</v>
      </c>
    </row>
    <row r="9">
      <c r="A9" s="4" t="inlineStr">
        <is>
          <t>Less: Loan costs, net</t>
        </is>
      </c>
      <c r="B9" s="5" t="n">
        <v>-8145</v>
      </c>
      <c r="C9" s="5" t="n">
        <v>-15443</v>
      </c>
    </row>
    <row r="10">
      <c r="A10" s="4" t="inlineStr">
        <is>
          <t>Less current maturities of long-term debt</t>
        </is>
      </c>
      <c r="B10" s="4" t="inlineStr">
        <is>
          <t xml:space="preserve"> </t>
        </is>
      </c>
      <c r="C10" s="5" t="n">
        <v>-14050</v>
      </c>
    </row>
    <row r="11">
      <c r="A11" s="4" t="inlineStr">
        <is>
          <t>Long-term debt</t>
        </is>
      </c>
      <c r="B11" s="6" t="n">
        <v>479603</v>
      </c>
      <c r="C11" s="6" t="n">
        <v>2649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long-term principal payments $ in Thousands</t>
        </is>
      </c>
      <c r="B1" s="2" t="inlineStr">
        <is>
          <t>Jul. 02, 2021USD ($)</t>
        </is>
      </c>
    </row>
    <row r="2">
      <c r="A2" s="3" t="inlineStr">
        <is>
          <t>Schedule of long-term principal payments [Abstract]</t>
        </is>
      </c>
    </row>
    <row r="3">
      <c r="A3" s="4" t="inlineStr">
        <is>
          <t>2021 (six months remaining)</t>
        </is>
      </c>
      <c r="B3" s="4" t="inlineStr">
        <is>
          <t xml:space="preserve"> </t>
        </is>
      </c>
    </row>
    <row r="4">
      <c r="A4" s="4" t="inlineStr">
        <is>
          <t>2022</t>
        </is>
      </c>
      <c r="B4" s="5" t="n">
        <v>3605</v>
      </c>
    </row>
    <row r="5">
      <c r="A5" s="4" t="inlineStr">
        <is>
          <t>2023</t>
        </is>
      </c>
      <c r="B5" s="5" t="n">
        <v>4849</v>
      </c>
    </row>
    <row r="6">
      <c r="A6" s="4" t="inlineStr">
        <is>
          <t>2024</t>
        </is>
      </c>
      <c r="B6" s="5" t="n">
        <v>4897</v>
      </c>
    </row>
    <row r="7">
      <c r="A7" s="4" t="inlineStr">
        <is>
          <t>2025</t>
        </is>
      </c>
      <c r="B7" s="5" t="n">
        <v>4946</v>
      </c>
    </row>
    <row r="8">
      <c r="A8" s="4" t="inlineStr">
        <is>
          <t>Thereafter</t>
        </is>
      </c>
      <c r="B8" s="5" t="n">
        <v>469451</v>
      </c>
    </row>
    <row r="9">
      <c r="A9" s="4" t="inlineStr">
        <is>
          <t>Total</t>
        </is>
      </c>
      <c r="B9" s="6" t="n">
        <v>4877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80" customWidth="1" min="3" max="3"/>
    <col width="16" customWidth="1" min="4" max="4"/>
  </cols>
  <sheetData>
    <row r="1">
      <c r="A1" s="1" t="inlineStr">
        <is>
          <t>Shareholders' Equity (Details) - USD ($) $ / shares in Units, $ in Millions</t>
        </is>
      </c>
      <c r="B1" s="2" t="inlineStr">
        <is>
          <t>1 Months Ended</t>
        </is>
      </c>
      <c r="C1" s="2" t="inlineStr">
        <is>
          <t>6 Months Ended</t>
        </is>
      </c>
      <c r="D1" s="2" t="inlineStr">
        <is>
          <t>12 Months Ended</t>
        </is>
      </c>
    </row>
    <row r="2">
      <c r="B2" s="2" t="inlineStr">
        <is>
          <t>Oct. 31, 2020</t>
        </is>
      </c>
      <c r="C2" s="2" t="inlineStr">
        <is>
          <t>Jul. 02, 2021</t>
        </is>
      </c>
      <c r="D2" s="2" t="inlineStr">
        <is>
          <t>Dec. 31, 2020</t>
        </is>
      </c>
    </row>
    <row r="3">
      <c r="A3" s="3" t="inlineStr">
        <is>
          <t>Shareholders' Equity (Details) [Line Items]</t>
        </is>
      </c>
    </row>
    <row r="4">
      <c r="A4" s="4" t="inlineStr">
        <is>
          <t>Public warrants outstanding</t>
        </is>
      </c>
      <c r="C4" s="5" t="n">
        <v>20000000</v>
      </c>
    </row>
    <row r="5">
      <c r="A5" s="4" t="inlineStr">
        <is>
          <t>Aggregate purchase of shares</t>
        </is>
      </c>
      <c r="C5" s="5" t="n">
        <v>3750000</v>
      </c>
    </row>
    <row r="6">
      <c r="A6" s="4" t="inlineStr">
        <is>
          <t>Non-controlling interest, description</t>
        </is>
      </c>
      <c r="C6" s="4" t="inlineStr">
        <is>
          <t>As of July 2, 2021 and December 31, 2020, the Company
ownership and voting structure was comprised of holders of our Class A common stock that participate 100% in the results of Atlas Technical
Consultants, Inc. and 88.6% and 36.4%, respectively, in Atlas Intermediate and its subsidiaries and holders of our Class B common stock
that participate in the results of Atlas Intermediate and its subsidiaries until their Class B common stock is converted to Class A common
stock.</t>
        </is>
      </c>
    </row>
    <row r="7">
      <c r="A7" s="4" t="inlineStr">
        <is>
          <t>Common stock participate non-controlling interest percentage</t>
        </is>
      </c>
      <c r="C7" s="4" t="inlineStr">
        <is>
          <t>11.40%</t>
        </is>
      </c>
      <c r="D7" s="4" t="inlineStr">
        <is>
          <t>63.60%</t>
        </is>
      </c>
    </row>
    <row r="8">
      <c r="A8" s="4" t="inlineStr">
        <is>
          <t>Private Placement Warrants [Member]</t>
        </is>
      </c>
    </row>
    <row r="9">
      <c r="A9" s="3" t="inlineStr">
        <is>
          <t>Shareholders' Equity (Details) [Line Items]</t>
        </is>
      </c>
    </row>
    <row r="10">
      <c r="A10" s="4" t="inlineStr">
        <is>
          <t>Warrants outstanding per share (in Dollars per share)</t>
        </is>
      </c>
      <c r="C10" s="6" t="n">
        <v>1</v>
      </c>
    </row>
    <row r="11">
      <c r="A11" s="4" t="inlineStr">
        <is>
          <t>Description of warrants for redemption</t>
        </is>
      </c>
      <c r="C11" s="4" t="inlineStr">
        <is>
          <t>The Private Placement Warrants
were identical to the Public Warrants discussed above, except (i) they would not be redeemable by the Company so long as they were held
by the Sponsor and (ii) they were exercisable by the holders on a cashless basis.</t>
        </is>
      </c>
    </row>
    <row r="12">
      <c r="A12" s="4" t="inlineStr">
        <is>
          <t>Class A Common Stock [Member]</t>
        </is>
      </c>
    </row>
    <row r="13">
      <c r="A13" s="3" t="inlineStr">
        <is>
          <t>Shareholders' Equity (Details) [Line Items]</t>
        </is>
      </c>
    </row>
    <row r="14">
      <c r="A14" s="4" t="inlineStr">
        <is>
          <t>Common stock, issued</t>
        </is>
      </c>
      <c r="C14" s="5" t="n">
        <v>32738990</v>
      </c>
    </row>
    <row r="15">
      <c r="A15" s="4" t="inlineStr">
        <is>
          <t>Common stock, outstanding</t>
        </is>
      </c>
      <c r="C15" s="5" t="n">
        <v>32738990</v>
      </c>
      <c r="D15" s="5" t="n">
        <v>12841584</v>
      </c>
    </row>
    <row r="16">
      <c r="A16" s="4" t="inlineStr">
        <is>
          <t>Description of voting rights of common stock</t>
        </is>
      </c>
      <c r="C16" s="4" t="inlineStr">
        <is>
          <t>Holders of the Company’s Class A common stock are entitled to one vote for each share.</t>
        </is>
      </c>
    </row>
    <row r="17">
      <c r="A17" s="4" t="inlineStr">
        <is>
          <t>Common stock, authorized</t>
        </is>
      </c>
      <c r="C17" s="5" t="n">
        <v>400000000</v>
      </c>
    </row>
    <row r="18">
      <c r="A18" s="4" t="inlineStr">
        <is>
          <t>Common stock, par value (in Dollars per share)</t>
        </is>
      </c>
      <c r="C18" s="7" t="n">
        <v>0.0001</v>
      </c>
      <c r="D18" s="7" t="n">
        <v>0.0001</v>
      </c>
    </row>
    <row r="19">
      <c r="A19" s="4" t="inlineStr">
        <is>
          <t>Warrants, description</t>
        </is>
      </c>
      <c r="B19" s="4" t="inlineStr">
        <is>
          <t>the Company offered each holder
of its outstanding warrants, including the Public Warrants and the Private Placement Warrants, the opportunity to exchange their warrants
for shares of the Company’s Class A common stock, par value $0.0001 per share. Each holder was set to receive 0.1665 or 0.185 shares
of Class A common stock in exchange for each outstanding warrant tendered by the holder and exchanged pursuant to the terms of the offer.
The redemption rate was dependent upon whether the warrant holder tendered their warrants prior to the offer deadline. Warrant holders
who tendered their warrants for exchange prior to the expiration of the tender offer period received the 0.185 conversion rate, and any
warrant holders who did not tender their warrants by the appropriate deadline received the 0.1665 conversion rate.</t>
        </is>
      </c>
    </row>
    <row r="20">
      <c r="A20" s="4" t="inlineStr">
        <is>
          <t>Class A Common Stock [Member] | Public Warrants [Member]</t>
        </is>
      </c>
    </row>
    <row r="21">
      <c r="A21" s="3" t="inlineStr">
        <is>
          <t>Shareholders' Equity (Details) [Line Items]</t>
        </is>
      </c>
    </row>
    <row r="22">
      <c r="A22" s="4" t="inlineStr">
        <is>
          <t>Description of voting rights of common stock</t>
        </is>
      </c>
      <c r="C22" s="4" t="inlineStr">
        <is>
          <t>Public Warrants – In November 2018, the Company consummated its initial public offering
of units, each consisting of one share of Class A common stock and one warrant (each a “Public Warrant”).</t>
        </is>
      </c>
    </row>
    <row r="23">
      <c r="A23" s="4" t="inlineStr">
        <is>
          <t>Warrants outstanding per share (in Dollars per share)</t>
        </is>
      </c>
      <c r="C23" s="8" t="n">
        <v>11.5</v>
      </c>
    </row>
    <row r="24">
      <c r="A24" s="4" t="inlineStr">
        <is>
          <t>Description of warrants for redemption</t>
        </is>
      </c>
      <c r="C24" s="4" t="inlineStr">
        <is>
          <t>The Public Warrants were set to expire five years after the closing
of the Atlas Business Combination or earlier upon redemption or liquidation. The Company had the ability to call the Public Warrants for
redemption, in whole and not in part, at a price of $0.01 per warrant with not less than 30 days’ notice provided to the Public
Warrant holders. However, this redemption right could only be exercised if the last sale price of the Class A common stock equaled or
exceeded $18.00 per share for any 20 trading days within a 30-day trading period ending three business days before we send the notice
of redemption to the Public Warrant holders.</t>
        </is>
      </c>
    </row>
    <row r="25">
      <c r="A25" s="4" t="inlineStr">
        <is>
          <t>Class A Common Stock [Member] | Private Placement Warrants [Member]</t>
        </is>
      </c>
    </row>
    <row r="26">
      <c r="A26" s="3" t="inlineStr">
        <is>
          <t>Shareholders' Equity (Details) [Line Items]</t>
        </is>
      </c>
    </row>
    <row r="27">
      <c r="A27" s="4" t="inlineStr">
        <is>
          <t>Warrants outstanding per share (in Dollars per share)</t>
        </is>
      </c>
      <c r="C27" s="8" t="n">
        <v>11.5</v>
      </c>
    </row>
    <row r="28">
      <c r="A28" s="4" t="inlineStr">
        <is>
          <t>Private placement shares</t>
        </is>
      </c>
      <c r="C28" s="5" t="n">
        <v>1000000</v>
      </c>
    </row>
    <row r="29">
      <c r="A29" s="4" t="inlineStr">
        <is>
          <t>Private placement per shares (in Dollars per share)</t>
        </is>
      </c>
      <c r="C29" s="8" t="n">
        <v>10.23</v>
      </c>
    </row>
    <row r="30">
      <c r="A30" s="4" t="inlineStr">
        <is>
          <t>Aggregate consideration private placement (in Dollars)</t>
        </is>
      </c>
      <c r="C30" s="9" t="n">
        <v>10.2</v>
      </c>
    </row>
    <row r="31">
      <c r="A31" s="4" t="inlineStr">
        <is>
          <t>Class B Common Stock [Member]</t>
        </is>
      </c>
    </row>
    <row r="32">
      <c r="A32" s="3" t="inlineStr">
        <is>
          <t>Shareholders' Equity (Details) [Line Items]</t>
        </is>
      </c>
    </row>
    <row r="33">
      <c r="A33" s="4" t="inlineStr">
        <is>
          <t>Common stock, issued</t>
        </is>
      </c>
      <c r="C33" s="5" t="n">
        <v>4234323</v>
      </c>
    </row>
    <row r="34">
      <c r="A34" s="4" t="inlineStr">
        <is>
          <t>Common stock, outstanding</t>
        </is>
      </c>
      <c r="C34" s="5" t="n">
        <v>4234323</v>
      </c>
      <c r="D34" s="5" t="n">
        <v>22438828</v>
      </c>
    </row>
    <row r="35">
      <c r="A35" s="4" t="inlineStr">
        <is>
          <t>Description of voting rights of common stock</t>
        </is>
      </c>
      <c r="C35" s="4" t="inlineStr">
        <is>
          <t>Class B common stock was issued to the holders of Holdings Units
in Atlas Intermediate in connection with the Atlas Business Combination and are non-economic but entitle the holder to one vote per share.</t>
        </is>
      </c>
    </row>
    <row r="36">
      <c r="A36" s="4" t="inlineStr">
        <is>
          <t>Common stock, authorized</t>
        </is>
      </c>
      <c r="C36" s="5" t="n">
        <v>4234323</v>
      </c>
    </row>
    <row r="37">
      <c r="A37" s="4" t="inlineStr">
        <is>
          <t>Common stock, par value (in Dollars per share)</t>
        </is>
      </c>
      <c r="C37" s="7" t="n">
        <v>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Cash Flows - USD ($) $ in Thousands</t>
        </is>
      </c>
      <c r="B1" s="2" t="inlineStr">
        <is>
          <t>6 Months Ended</t>
        </is>
      </c>
    </row>
    <row r="2">
      <c r="B2" s="2" t="inlineStr">
        <is>
          <t>Jul. 02, 2021</t>
        </is>
      </c>
      <c r="C2" s="2" t="inlineStr">
        <is>
          <t>Jun. 30, 2020</t>
        </is>
      </c>
    </row>
    <row r="3">
      <c r="A3" s="3" t="inlineStr">
        <is>
          <t>Cash flows from operating activities:</t>
        </is>
      </c>
    </row>
    <row r="4">
      <c r="A4" s="4" t="inlineStr">
        <is>
          <t>Net (loss)</t>
        </is>
      </c>
      <c r="B4" s="6" t="n">
        <v>-19574</v>
      </c>
      <c r="C4" s="6" t="n">
        <v>-21324</v>
      </c>
    </row>
    <row r="5">
      <c r="A5" s="3" t="inlineStr">
        <is>
          <t>Adjustments to reconcile net income to net cash (used in) provided by operating activities:</t>
        </is>
      </c>
    </row>
    <row r="6">
      <c r="A6" s="4" t="inlineStr">
        <is>
          <t>Depreciation and amortization</t>
        </is>
      </c>
      <c r="B6" s="5" t="n">
        <v>10499</v>
      </c>
      <c r="C6" s="5" t="n">
        <v>10327</v>
      </c>
    </row>
    <row r="7">
      <c r="A7" s="4" t="inlineStr">
        <is>
          <t>Equity based compensation expense</t>
        </is>
      </c>
      <c r="B7" s="5" t="n">
        <v>1251</v>
      </c>
      <c r="C7" s="5" t="n">
        <v>10035</v>
      </c>
    </row>
    <row r="8">
      <c r="A8" s="4" t="inlineStr">
        <is>
          <t>Interest expense, paid in kind</t>
        </is>
      </c>
      <c r="B8" s="5" t="n">
        <v>3153</v>
      </c>
      <c r="C8" s="4" t="inlineStr">
        <is>
          <t xml:space="preserve"> </t>
        </is>
      </c>
    </row>
    <row r="9">
      <c r="A9" s="4" t="inlineStr">
        <is>
          <t>Gain on sale of property and equipment</t>
        </is>
      </c>
      <c r="B9" s="5" t="n">
        <v>-1</v>
      </c>
      <c r="C9" s="5" t="n">
        <v>-1</v>
      </c>
    </row>
    <row r="10">
      <c r="A10" s="4" t="inlineStr">
        <is>
          <t>Write-off of deferred financing costs related to debt extinguishment</t>
        </is>
      </c>
      <c r="B10" s="5" t="n">
        <v>15197</v>
      </c>
      <c r="C10" s="5" t="n">
        <v>1712</v>
      </c>
    </row>
    <row r="11">
      <c r="A11" s="4" t="inlineStr">
        <is>
          <t>Amortization of deferred financing costs</t>
        </is>
      </c>
      <c r="B11" s="5" t="n">
        <v>644</v>
      </c>
      <c r="C11" s="5" t="n">
        <v>984</v>
      </c>
    </row>
    <row r="12">
      <c r="A12" s="4" t="inlineStr">
        <is>
          <t>Provision for bad debts</t>
        </is>
      </c>
      <c r="B12" s="5" t="n">
        <v>-511</v>
      </c>
      <c r="C12" s="5" t="n">
        <v>1465</v>
      </c>
    </row>
    <row r="13">
      <c r="A13" s="3" t="inlineStr">
        <is>
          <t>Changes in assets &amp; liabilities:</t>
        </is>
      </c>
    </row>
    <row r="14">
      <c r="A14" s="4" t="inlineStr">
        <is>
          <t>Decrease in accounts receivable and unbilled receivable</t>
        </is>
      </c>
      <c r="B14" s="5" t="n">
        <v>2724</v>
      </c>
      <c r="C14" s="5" t="n">
        <v>1060</v>
      </c>
    </row>
    <row r="15">
      <c r="A15" s="4" t="inlineStr">
        <is>
          <t>(Increase) decrease in prepaid expenses</t>
        </is>
      </c>
      <c r="B15" s="5" t="n">
        <v>-2416</v>
      </c>
      <c r="C15" s="5" t="n">
        <v>1166</v>
      </c>
    </row>
    <row r="16">
      <c r="A16" s="4" t="inlineStr">
        <is>
          <t>Decrease (increase) in other current assets</t>
        </is>
      </c>
      <c r="B16" s="5" t="n">
        <v>1586</v>
      </c>
      <c r="C16" s="5" t="n">
        <v>-224</v>
      </c>
    </row>
    <row r="17">
      <c r="A17" s="4" t="inlineStr">
        <is>
          <t>Increase (decrease) in trade accounts payable</t>
        </is>
      </c>
      <c r="B17" s="5" t="n">
        <v>1680</v>
      </c>
      <c r="C17" s="5" t="n">
        <v>-10142</v>
      </c>
    </row>
    <row r="18">
      <c r="A18" s="4" t="inlineStr">
        <is>
          <t>(Decrease) in accrued liabilities</t>
        </is>
      </c>
      <c r="B18" s="5" t="n">
        <v>-5252</v>
      </c>
      <c r="C18" s="5" t="n">
        <v>-947</v>
      </c>
    </row>
    <row r="19">
      <c r="A19" s="4" t="inlineStr">
        <is>
          <t>(Decrease) in other current and long-term liabilities</t>
        </is>
      </c>
      <c r="B19" s="5" t="n">
        <v>-180</v>
      </c>
      <c r="C19" s="5" t="n">
        <v>-352</v>
      </c>
    </row>
    <row r="20">
      <c r="A20" s="4" t="inlineStr">
        <is>
          <t>(Increase) in other long-term assets</t>
        </is>
      </c>
      <c r="B20" s="5" t="n">
        <v>-344</v>
      </c>
      <c r="C20" s="5" t="n">
        <v>-9</v>
      </c>
    </row>
    <row r="21">
      <c r="A21" s="4" t="inlineStr">
        <is>
          <t>Net cash provided by (used in) operating activities</t>
        </is>
      </c>
      <c r="B21" s="5" t="n">
        <v>8456</v>
      </c>
      <c r="C21" s="5" t="n">
        <v>-6250</v>
      </c>
    </row>
    <row r="22">
      <c r="A22" s="3" t="inlineStr">
        <is>
          <t>Cash flows from investing activities:</t>
        </is>
      </c>
    </row>
    <row r="23">
      <c r="A23" s="4" t="inlineStr">
        <is>
          <t>Purchases of property and equipment</t>
        </is>
      </c>
      <c r="B23" s="5" t="n">
        <v>-1447</v>
      </c>
      <c r="C23" s="5" t="n">
        <v>-2133</v>
      </c>
    </row>
    <row r="24">
      <c r="A24" s="4" t="inlineStr">
        <is>
          <t>Proceeds from disposal of property and equipment</t>
        </is>
      </c>
      <c r="B24" s="5" t="n">
        <v>1</v>
      </c>
      <c r="C24" s="4" t="inlineStr">
        <is>
          <t xml:space="preserve"> </t>
        </is>
      </c>
    </row>
    <row r="25">
      <c r="A25" s="4" t="inlineStr">
        <is>
          <t>Purchase of business, net of cash acquired</t>
        </is>
      </c>
      <c r="B25" s="5" t="n">
        <v>-30999</v>
      </c>
      <c r="C25" s="5" t="n">
        <v>-10748</v>
      </c>
    </row>
    <row r="26">
      <c r="A26" s="4" t="inlineStr">
        <is>
          <t>Net cash (used in) investing activities</t>
        </is>
      </c>
      <c r="B26" s="5" t="n">
        <v>-32445</v>
      </c>
      <c r="C26" s="5" t="n">
        <v>-12881</v>
      </c>
    </row>
    <row r="27">
      <c r="A27" s="3" t="inlineStr">
        <is>
          <t>Cash flows from financing activities:</t>
        </is>
      </c>
    </row>
    <row r="28">
      <c r="A28" s="4" t="inlineStr">
        <is>
          <t>Proceeds from issuance of debt</t>
        </is>
      </c>
      <c r="B28" s="5" t="n">
        <v>496754</v>
      </c>
      <c r="C28" s="5" t="n">
        <v>320000</v>
      </c>
    </row>
    <row r="29">
      <c r="A29" s="4" t="inlineStr">
        <is>
          <t>Payment of loan acquisition costs</t>
        </is>
      </c>
      <c r="B29" s="5" t="n">
        <v>-8543</v>
      </c>
      <c r="C29" s="5" t="n">
        <v>-17506</v>
      </c>
    </row>
    <row r="30">
      <c r="A30" s="4" t="inlineStr">
        <is>
          <t>Repayments of debt</t>
        </is>
      </c>
      <c r="B30" s="5" t="n">
        <v>-294463</v>
      </c>
      <c r="C30" s="5" t="n">
        <v>-189657</v>
      </c>
    </row>
    <row r="31">
      <c r="A31" s="4" t="inlineStr">
        <is>
          <t>Net payments on revolving line of credit</t>
        </is>
      </c>
      <c r="B31" s="5" t="n">
        <v>-12159</v>
      </c>
      <c r="C31" s="4" t="inlineStr">
        <is>
          <t xml:space="preserve"> </t>
        </is>
      </c>
    </row>
    <row r="32">
      <c r="A32" s="4" t="inlineStr">
        <is>
          <t>Proceeds from issuance of redeemable preferred stock</t>
        </is>
      </c>
      <c r="B32" s="4" t="inlineStr">
        <is>
          <t xml:space="preserve"> </t>
        </is>
      </c>
      <c r="C32" s="5" t="n">
        <v>141840</v>
      </c>
    </row>
    <row r="33">
      <c r="A33" s="4" t="inlineStr">
        <is>
          <t>Repayment of redeemable preferred stock</t>
        </is>
      </c>
      <c r="B33" s="5" t="n">
        <v>-156186</v>
      </c>
      <c r="C33" s="4" t="inlineStr">
        <is>
          <t xml:space="preserve"> </t>
        </is>
      </c>
    </row>
    <row r="34">
      <c r="A34" s="4" t="inlineStr">
        <is>
          <t>Payments of redeemable preferred stock dividends</t>
        </is>
      </c>
      <c r="B34" s="5" t="n">
        <v>-1185</v>
      </c>
      <c r="C34" s="5" t="n">
        <v>-931</v>
      </c>
    </row>
    <row r="35">
      <c r="A35" s="4" t="inlineStr">
        <is>
          <t>Issuance of common stock</t>
        </is>
      </c>
      <c r="B35" s="4" t="inlineStr">
        <is>
          <t xml:space="preserve"> </t>
        </is>
      </c>
      <c r="C35" s="5" t="n">
        <v>10229</v>
      </c>
    </row>
    <row r="36">
      <c r="A36" s="4" t="inlineStr">
        <is>
          <t>Member distributions</t>
        </is>
      </c>
      <c r="B36" s="4" t="inlineStr">
        <is>
          <t xml:space="preserve"> </t>
        </is>
      </c>
      <c r="C36" s="5" t="n">
        <v>-21830</v>
      </c>
    </row>
    <row r="37">
      <c r="A37" s="4" t="inlineStr">
        <is>
          <t>Distributions to non-controlling interests</t>
        </is>
      </c>
      <c r="B37" s="5" t="n">
        <v>-779</v>
      </c>
      <c r="C37" s="4" t="inlineStr">
        <is>
          <t xml:space="preserve"> </t>
        </is>
      </c>
    </row>
    <row r="38">
      <c r="A38" s="4" t="inlineStr">
        <is>
          <t>Payment to shareholders associated with Atlas Business Combination</t>
        </is>
      </c>
      <c r="B38" s="4" t="inlineStr">
        <is>
          <t xml:space="preserve"> </t>
        </is>
      </c>
      <c r="C38" s="5" t="n">
        <v>-226318</v>
      </c>
    </row>
    <row r="39">
      <c r="A39" s="4" t="inlineStr">
        <is>
          <t>Payment of contingent earn-out</t>
        </is>
      </c>
      <c r="B39" s="5" t="n">
        <v>-1706</v>
      </c>
      <c r="C39" s="4" t="inlineStr">
        <is>
          <t xml:space="preserve"> </t>
        </is>
      </c>
    </row>
    <row r="40">
      <c r="A40" s="4" t="inlineStr">
        <is>
          <t>Net cash provided by financing activities</t>
        </is>
      </c>
      <c r="B40" s="5" t="n">
        <v>21733</v>
      </c>
      <c r="C40" s="5" t="n">
        <v>15827</v>
      </c>
    </row>
    <row r="41">
      <c r="A41" s="4" t="inlineStr">
        <is>
          <t>Net change in cash and equivalents</t>
        </is>
      </c>
      <c r="B41" s="5" t="n">
        <v>-2256</v>
      </c>
      <c r="C41" s="5" t="n">
        <v>-3304</v>
      </c>
    </row>
    <row r="42">
      <c r="A42" s="4" t="inlineStr">
        <is>
          <t>Cash and equivalents - beginning of period</t>
        </is>
      </c>
      <c r="B42" s="5" t="n">
        <v>14062</v>
      </c>
      <c r="C42" s="5" t="n">
        <v>20185</v>
      </c>
    </row>
    <row r="43">
      <c r="A43" s="4" t="inlineStr">
        <is>
          <t>Cash and equivalents - end of period</t>
        </is>
      </c>
      <c r="B43" s="5" t="n">
        <v>11806</v>
      </c>
      <c r="C43" s="5" t="n">
        <v>16881</v>
      </c>
    </row>
    <row r="44">
      <c r="A44" s="3" t="inlineStr">
        <is>
          <t>Cash paid during the period for:</t>
        </is>
      </c>
    </row>
    <row r="45">
      <c r="A45" s="4" t="inlineStr">
        <is>
          <t>Interest</t>
        </is>
      </c>
      <c r="B45" s="5" t="n">
        <v>13830</v>
      </c>
      <c r="C45" s="5" t="n">
        <v>9009</v>
      </c>
    </row>
    <row r="46">
      <c r="A46" s="4" t="inlineStr">
        <is>
          <t>Taxes</t>
        </is>
      </c>
      <c r="B46" s="5" t="n">
        <v>232</v>
      </c>
      <c r="C46" s="4" t="inlineStr">
        <is>
          <t xml:space="preserve"> </t>
        </is>
      </c>
    </row>
    <row r="47">
      <c r="A47" s="4" t="inlineStr">
        <is>
          <t>Capital assets financed</t>
        </is>
      </c>
      <c r="B47" s="5" t="n">
        <v>165</v>
      </c>
      <c r="C47" s="5" t="n">
        <v>94</v>
      </c>
    </row>
    <row r="48">
      <c r="A48" s="4" t="inlineStr">
        <is>
          <t>Contingent consideration share settled</t>
        </is>
      </c>
      <c r="B48" s="5" t="n">
        <v>2000</v>
      </c>
      <c r="C48" s="5" t="n">
        <v>1060</v>
      </c>
    </row>
    <row r="49">
      <c r="A49" s="4" t="inlineStr">
        <is>
          <t>Dividends due on redeemable preferred stock</t>
        </is>
      </c>
      <c r="B49" s="4" t="inlineStr">
        <is>
          <t xml:space="preserve"> </t>
        </is>
      </c>
      <c r="C49" s="6" t="n">
        <v>18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0" customWidth="1" min="2" max="2"/>
  </cols>
  <sheetData>
    <row r="1">
      <c r="A1" s="1" t="inlineStr">
        <is>
          <t>Shareholders' Equity (Details) - Schedule of outstanding stock and warrants</t>
        </is>
      </c>
      <c r="B1" s="2" t="inlineStr">
        <is>
          <t>6 Months Ended</t>
        </is>
      </c>
    </row>
    <row r="2">
      <c r="B2" s="2" t="inlineStr">
        <is>
          <t>Jul. 02, 2021shares</t>
        </is>
      </c>
    </row>
    <row r="3">
      <c r="A3" s="4" t="inlineStr">
        <is>
          <t>Warrants [Member]</t>
        </is>
      </c>
    </row>
    <row r="4">
      <c r="A4" s="3" t="inlineStr">
        <is>
          <t>Class of Warrant or Right [Line Items]</t>
        </is>
      </c>
    </row>
    <row r="5">
      <c r="A5" s="4" t="inlineStr">
        <is>
          <t>Beginning Balance, as of December 31, 2020</t>
        </is>
      </c>
      <c r="B5" s="4" t="inlineStr">
        <is>
          <t xml:space="preserve"> </t>
        </is>
      </c>
    </row>
    <row r="6">
      <c r="A6" s="4" t="inlineStr">
        <is>
          <t>Issuances</t>
        </is>
      </c>
      <c r="B6" s="4" t="inlineStr">
        <is>
          <t xml:space="preserve"> </t>
        </is>
      </c>
    </row>
    <row r="7">
      <c r="A7" s="4" t="inlineStr">
        <is>
          <t>Transfers to Class A from Class B</t>
        </is>
      </c>
      <c r="B7" s="4" t="inlineStr">
        <is>
          <t xml:space="preserve"> </t>
        </is>
      </c>
    </row>
    <row r="8">
      <c r="A8" s="4" t="inlineStr">
        <is>
          <t>Shares Outstanding at July 2, 2021</t>
        </is>
      </c>
      <c r="B8" s="4" t="inlineStr">
        <is>
          <t xml:space="preserve"> </t>
        </is>
      </c>
    </row>
    <row r="9">
      <c r="A9" s="4" t="inlineStr">
        <is>
          <t>Private Placement Warrants [Member]</t>
        </is>
      </c>
    </row>
    <row r="10">
      <c r="A10" s="3" t="inlineStr">
        <is>
          <t>Class of Warrant or Right [Line Items]</t>
        </is>
      </c>
    </row>
    <row r="11">
      <c r="A11" s="4" t="inlineStr">
        <is>
          <t>Beginning Balance, as of December 31, 2020</t>
        </is>
      </c>
      <c r="B11" s="4" t="inlineStr">
        <is>
          <t xml:space="preserve"> </t>
        </is>
      </c>
    </row>
    <row r="12">
      <c r="A12" s="4" t="inlineStr">
        <is>
          <t>Issuances</t>
        </is>
      </c>
      <c r="B12" s="4" t="inlineStr">
        <is>
          <t xml:space="preserve"> </t>
        </is>
      </c>
    </row>
    <row r="13">
      <c r="A13" s="4" t="inlineStr">
        <is>
          <t>Transfers to Class A from Class B</t>
        </is>
      </c>
      <c r="B13" s="4" t="inlineStr">
        <is>
          <t xml:space="preserve"> </t>
        </is>
      </c>
    </row>
    <row r="14">
      <c r="A14" s="4" t="inlineStr">
        <is>
          <t>Shares Outstanding at July 2, 2021</t>
        </is>
      </c>
      <c r="B14" s="4" t="inlineStr">
        <is>
          <t xml:space="preserve"> </t>
        </is>
      </c>
    </row>
    <row r="15">
      <c r="A15" s="4" t="inlineStr">
        <is>
          <t>Class A Common Stock [Member]</t>
        </is>
      </c>
    </row>
    <row r="16">
      <c r="A16" s="3" t="inlineStr">
        <is>
          <t>Class of Warrant or Right [Line Items]</t>
        </is>
      </c>
    </row>
    <row r="17">
      <c r="A17" s="4" t="inlineStr">
        <is>
          <t>Beginning Balance, as of December 31, 2020</t>
        </is>
      </c>
      <c r="B17" s="5" t="n">
        <v>12841584</v>
      </c>
    </row>
    <row r="18">
      <c r="A18" s="4" t="inlineStr">
        <is>
          <t>Issuances</t>
        </is>
      </c>
      <c r="B18" s="5" t="n">
        <v>1692901</v>
      </c>
    </row>
    <row r="19">
      <c r="A19" s="4" t="inlineStr">
        <is>
          <t>Transfers to Class A from Class B</t>
        </is>
      </c>
      <c r="B19" s="5" t="n">
        <v>18204505</v>
      </c>
    </row>
    <row r="20">
      <c r="A20" s="4" t="inlineStr">
        <is>
          <t>Shares Outstanding at July 2, 2021</t>
        </is>
      </c>
      <c r="B20" s="5" t="n">
        <v>32738990</v>
      </c>
    </row>
    <row r="21">
      <c r="A21" s="4" t="inlineStr">
        <is>
          <t>Class B Common Stock [Member]</t>
        </is>
      </c>
    </row>
    <row r="22">
      <c r="A22" s="3" t="inlineStr">
        <is>
          <t>Class of Warrant or Right [Line Items]</t>
        </is>
      </c>
    </row>
    <row r="23">
      <c r="A23" s="4" t="inlineStr">
        <is>
          <t>Beginning Balance, as of December 31, 2020</t>
        </is>
      </c>
      <c r="B23" s="5" t="n">
        <v>22438828</v>
      </c>
    </row>
    <row r="24">
      <c r="A24" s="4" t="inlineStr">
        <is>
          <t>Issuances</t>
        </is>
      </c>
      <c r="B24" s="4" t="inlineStr">
        <is>
          <t xml:space="preserve"> </t>
        </is>
      </c>
    </row>
    <row r="25">
      <c r="A25" s="4" t="inlineStr">
        <is>
          <t>Transfers to Class A from Class B</t>
        </is>
      </c>
      <c r="B25" s="5" t="n">
        <v>-18204505</v>
      </c>
    </row>
    <row r="26">
      <c r="A26" s="4" t="inlineStr">
        <is>
          <t>Shares Outstanding at July 2, 2021</t>
        </is>
      </c>
      <c r="B26" s="5" t="n">
        <v>42343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loss) per share - USD ($) $ / shares in Units, shares in Thousands, $ in Thousands</t>
        </is>
      </c>
      <c r="B1" s="2" t="inlineStr">
        <is>
          <t>3 Months Ended</t>
        </is>
      </c>
      <c r="D1" s="2" t="inlineStr">
        <is>
          <t>6 Months Ended</t>
        </is>
      </c>
    </row>
    <row r="2">
      <c r="B2" s="2" t="inlineStr">
        <is>
          <t>Jul. 02, 2021</t>
        </is>
      </c>
      <c r="C2" s="2" t="inlineStr">
        <is>
          <t>Jun. 30, 2020</t>
        </is>
      </c>
      <c r="D2" s="2" t="inlineStr">
        <is>
          <t>Jul. 02, 2021</t>
        </is>
      </c>
      <c r="E2" s="2" t="inlineStr">
        <is>
          <t>Jun. 30, 2020</t>
        </is>
      </c>
    </row>
    <row r="3">
      <c r="A3" s="3" t="inlineStr">
        <is>
          <t>Numerator:</t>
        </is>
      </c>
    </row>
    <row r="4">
      <c r="A4" s="4" t="inlineStr">
        <is>
          <t>Net (loss) income post Atlas Business Combination</t>
        </is>
      </c>
      <c r="B4" s="6" t="n">
        <v>-4783</v>
      </c>
      <c r="C4" s="6" t="n">
        <v>2245</v>
      </c>
      <c r="D4" s="6" t="n">
        <v>-19574</v>
      </c>
      <c r="E4" s="6" t="n">
        <v>-277</v>
      </c>
    </row>
    <row r="5">
      <c r="A5" s="4" t="inlineStr">
        <is>
          <t>Provision for non-controlling interest</t>
        </is>
      </c>
      <c r="B5" s="5" t="n">
        <v>617</v>
      </c>
      <c r="C5" s="5" t="n">
        <v>1881</v>
      </c>
      <c r="D5" s="5" t="n">
        <v>12786</v>
      </c>
      <c r="E5" s="5" t="n">
        <v>5141</v>
      </c>
    </row>
    <row r="6">
      <c r="A6" s="4" t="inlineStr">
        <is>
          <t>Redeemable preferred stock dividends</t>
        </is>
      </c>
      <c r="B6" s="4" t="inlineStr">
        <is>
          <t xml:space="preserve"> </t>
        </is>
      </c>
      <c r="C6" s="5" t="n">
        <v>-4533</v>
      </c>
      <c r="D6" s="5" t="n">
        <v>-5899</v>
      </c>
      <c r="E6" s="5" t="n">
        <v>-6777</v>
      </c>
    </row>
    <row r="7">
      <c r="A7" s="4" t="inlineStr">
        <is>
          <t>Net (loss) attributable to Class A common shares - basic and diluted</t>
        </is>
      </c>
      <c r="B7" s="6" t="n">
        <v>-4166</v>
      </c>
      <c r="C7" s="6" t="n">
        <v>-407</v>
      </c>
      <c r="D7" s="6" t="n">
        <v>-12687</v>
      </c>
      <c r="E7" s="6" t="n">
        <v>-1913</v>
      </c>
    </row>
    <row r="8">
      <c r="A8" s="3" t="inlineStr">
        <is>
          <t>Denominator:</t>
        </is>
      </c>
    </row>
    <row r="9">
      <c r="A9" s="4" t="inlineStr">
        <is>
          <t>Weighted average shares outstanding - basic and diluted (in Shares)</t>
        </is>
      </c>
      <c r="B9" s="5" t="n">
        <v>30633366</v>
      </c>
      <c r="C9" s="5" t="n">
        <v>5767342</v>
      </c>
      <c r="D9" s="5" t="n">
        <v>22400179</v>
      </c>
      <c r="E9" s="5" t="n">
        <v>5767342</v>
      </c>
    </row>
    <row r="10">
      <c r="A10" s="4" t="inlineStr">
        <is>
          <t>Net (loss) per Class A common share, basic and diluted (in Dollars per share)</t>
        </is>
      </c>
      <c r="B10" s="8" t="n">
        <v>-0.14</v>
      </c>
      <c r="C10" s="8" t="n">
        <v>-0.07000000000000001</v>
      </c>
      <c r="D10" s="8" t="n">
        <v>-0.57</v>
      </c>
      <c r="E10" s="8" t="n">
        <v>-0.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Details) - Schedule of anti-dilutive for the periods - shares shares in Thousands</t>
        </is>
      </c>
      <c r="B1" s="2" t="inlineStr">
        <is>
          <t>3 Months Ended</t>
        </is>
      </c>
      <c r="C1" s="2" t="inlineStr">
        <is>
          <t>6 Months Ended</t>
        </is>
      </c>
    </row>
    <row r="2">
      <c r="B2" s="2" t="inlineStr">
        <is>
          <t>Jun. 30, 2020</t>
        </is>
      </c>
      <c r="C2" s="2" t="inlineStr">
        <is>
          <t>Jun. 30, 2020</t>
        </is>
      </c>
    </row>
    <row r="3">
      <c r="A3" s="3" t="inlineStr">
        <is>
          <t>Antidilutive Securities Excluded from Computation of Earnings Per Share [Line Items]</t>
        </is>
      </c>
    </row>
    <row r="4">
      <c r="A4" s="4" t="inlineStr">
        <is>
          <t>Total</t>
        </is>
      </c>
      <c r="B4" s="5" t="n">
        <v>23750000</v>
      </c>
      <c r="C4" s="5" t="n">
        <v>23750000</v>
      </c>
    </row>
    <row r="5">
      <c r="A5" s="4" t="inlineStr">
        <is>
          <t>Public warrants [Member]</t>
        </is>
      </c>
    </row>
    <row r="6">
      <c r="A6" s="3" t="inlineStr">
        <is>
          <t>Antidilutive Securities Excluded from Computation of Earnings Per Share [Line Items]</t>
        </is>
      </c>
    </row>
    <row r="7">
      <c r="A7" s="4" t="inlineStr">
        <is>
          <t>Total</t>
        </is>
      </c>
      <c r="B7" s="5" t="n">
        <v>20000000</v>
      </c>
      <c r="C7" s="5" t="n">
        <v>20000000</v>
      </c>
    </row>
    <row r="8">
      <c r="A8" s="4" t="inlineStr">
        <is>
          <t>Private placement warrants [Member]</t>
        </is>
      </c>
    </row>
    <row r="9">
      <c r="A9" s="3" t="inlineStr">
        <is>
          <t>Antidilutive Securities Excluded from Computation of Earnings Per Share [Line Items]</t>
        </is>
      </c>
    </row>
    <row r="10">
      <c r="A10" s="4" t="inlineStr">
        <is>
          <t>Total</t>
        </is>
      </c>
      <c r="B10" s="5" t="n">
        <v>3750000</v>
      </c>
      <c r="C10" s="5" t="n">
        <v>37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Equity Based Compensation (Details) - USD ($) $ / shares in Units, $ in Thousands</t>
        </is>
      </c>
      <c r="B1" s="2" t="inlineStr">
        <is>
          <t>Mar. 03, 2021</t>
        </is>
      </c>
      <c r="C1" s="2" t="inlineStr">
        <is>
          <t>Jan. 02, 2019</t>
        </is>
      </c>
      <c r="D1" s="2" t="inlineStr">
        <is>
          <t>Jan. 29, 2021</t>
        </is>
      </c>
      <c r="E1" s="2" t="inlineStr">
        <is>
          <t>Jul. 02, 2021</t>
        </is>
      </c>
      <c r="F1" s="2" t="inlineStr">
        <is>
          <t>Jun. 30, 2020</t>
        </is>
      </c>
      <c r="G1" s="2" t="inlineStr">
        <is>
          <t>Jul. 02, 2021</t>
        </is>
      </c>
      <c r="H1" s="2" t="inlineStr">
        <is>
          <t>Jun. 30, 2020</t>
        </is>
      </c>
      <c r="I1" s="2" t="inlineStr">
        <is>
          <t>Dec. 31, 2017</t>
        </is>
      </c>
      <c r="J1" s="2" t="inlineStr">
        <is>
          <t>Dec. 31, 2020</t>
        </is>
      </c>
    </row>
    <row r="2">
      <c r="A2" s="3" t="inlineStr">
        <is>
          <t>Equity Based Compensation (Details) [Line Items]</t>
        </is>
      </c>
    </row>
    <row r="3">
      <c r="A3" s="4" t="inlineStr">
        <is>
          <t>Shares authorized</t>
        </is>
      </c>
      <c r="C3" s="5" t="n">
        <v>1666</v>
      </c>
      <c r="I3" s="5" t="n">
        <v>1000</v>
      </c>
    </row>
    <row r="4">
      <c r="A4" s="4" t="inlineStr">
        <is>
          <t>Shares reserved for issuance</t>
        </is>
      </c>
      <c r="C4" s="10" t="n">
        <v>973.65</v>
      </c>
      <c r="I4" s="5" t="n">
        <v>504</v>
      </c>
    </row>
    <row r="5">
      <c r="A5" s="4" t="inlineStr">
        <is>
          <t>Vesting term</t>
        </is>
      </c>
      <c r="C5" s="4" t="inlineStr">
        <is>
          <t>4 years</t>
        </is>
      </c>
      <c r="I5" s="4" t="inlineStr">
        <is>
          <t>4 years</t>
        </is>
      </c>
    </row>
    <row r="6">
      <c r="A6" s="4" t="inlineStr">
        <is>
          <t>Number of restricted stock units</t>
        </is>
      </c>
      <c r="D6" s="5" t="n">
        <v>75000</v>
      </c>
    </row>
    <row r="7">
      <c r="A7" s="4" t="inlineStr">
        <is>
          <t>Grant day fair market value (in Dollars per share)</t>
        </is>
      </c>
      <c r="H7" s="8" t="n">
        <v>8.949999999999999</v>
      </c>
    </row>
    <row r="8">
      <c r="A8" s="4" t="inlineStr">
        <is>
          <t>Vesting terms</t>
        </is>
      </c>
      <c r="G8" s="4" t="inlineStr">
        <is>
          <t>The vesting
period for these RSUs is equal annual tranches, pro-ratably over three years, and there is no performance requirement attached to the
RSUs other than continued service to the Company.</t>
        </is>
      </c>
    </row>
    <row r="9">
      <c r="A9" s="4" t="inlineStr">
        <is>
          <t>Shares granted</t>
        </is>
      </c>
      <c r="E9" s="5" t="n">
        <v>158977</v>
      </c>
      <c r="G9" s="5" t="n">
        <v>158977</v>
      </c>
    </row>
    <row r="10">
      <c r="A10" s="4" t="inlineStr">
        <is>
          <t>Vested shares</t>
        </is>
      </c>
      <c r="G10" s="5" t="n">
        <v>11602</v>
      </c>
    </row>
    <row r="11">
      <c r="A11" s="4" t="inlineStr">
        <is>
          <t>Share based compensation, description</t>
        </is>
      </c>
      <c r="B11" s="4" t="inlineStr">
        <is>
          <t>the Company granted to its Board of Directors 60,921
RSUs with a one year vesting period and a grant date fair market value of $9.00 per share. There are no performance requirements to these
RSUs other than continued service to the Company throughout the one-year vesting period.</t>
        </is>
      </c>
    </row>
    <row r="12">
      <c r="A12" s="4" t="inlineStr">
        <is>
          <t>Performance share units</t>
        </is>
      </c>
      <c r="G12" s="5" t="n">
        <v>182763</v>
      </c>
    </row>
    <row r="13">
      <c r="A13" s="4" t="inlineStr">
        <is>
          <t>Performance conditions based upon share price (in Dollars per share)</t>
        </is>
      </c>
      <c r="G13" s="8" t="n">
        <v>11.38</v>
      </c>
    </row>
    <row r="14">
      <c r="A14" s="4" t="inlineStr">
        <is>
          <t>Share-based Compensation Arrangement by Share-based Payment Award, Equity Instruments Other than Options, Forfeitures, Weighted Average Grant Date Fair Value (in Dollars per share)</t>
        </is>
      </c>
      <c r="G14" s="8" t="n">
        <v>0.03</v>
      </c>
    </row>
    <row r="15">
      <c r="A15" s="4" t="inlineStr">
        <is>
          <t>Equity compensation (in Dollars)</t>
        </is>
      </c>
      <c r="E15" s="6" t="n">
        <v>805</v>
      </c>
      <c r="F15" s="6" t="n">
        <v>190</v>
      </c>
      <c r="G15" s="6" t="n">
        <v>1251</v>
      </c>
      <c r="H15" s="6" t="n">
        <v>10035</v>
      </c>
    </row>
    <row r="16">
      <c r="A16" s="4" t="inlineStr">
        <is>
          <t>Restricted Share Units (RSUs) [Member]</t>
        </is>
      </c>
    </row>
    <row r="17">
      <c r="A17" s="3" t="inlineStr">
        <is>
          <t>Equity Based Compensation (Details) [Line Items]</t>
        </is>
      </c>
    </row>
    <row r="18">
      <c r="A18" s="4" t="inlineStr">
        <is>
          <t>Number of restricted stock units</t>
        </is>
      </c>
      <c r="G18" s="5" t="n">
        <v>378353</v>
      </c>
      <c r="H18" s="5" t="n">
        <v>510136</v>
      </c>
    </row>
    <row r="19">
      <c r="A19" s="4" t="inlineStr">
        <is>
          <t>Grant day fair market value (in Dollars per share)</t>
        </is>
      </c>
      <c r="G19" s="8" t="n">
        <v>11.42</v>
      </c>
    </row>
    <row r="20">
      <c r="A20" s="4" t="inlineStr">
        <is>
          <t>Value of RSU (in Dollars)</t>
        </is>
      </c>
      <c r="G20" s="6" t="n">
        <v>500</v>
      </c>
    </row>
    <row r="21">
      <c r="A21" s="4" t="inlineStr">
        <is>
          <t>Maximum [Member]</t>
        </is>
      </c>
    </row>
    <row r="22">
      <c r="A22" s="3" t="inlineStr">
        <is>
          <t>Equity Based Compensation (Details) [Line Items]</t>
        </is>
      </c>
    </row>
    <row r="23">
      <c r="A23" s="4" t="inlineStr">
        <is>
          <t>Market conditions percentage</t>
        </is>
      </c>
      <c r="G23" s="4" t="inlineStr">
        <is>
          <t>66.70%</t>
        </is>
      </c>
    </row>
    <row r="24">
      <c r="A24" s="4" t="inlineStr">
        <is>
          <t>Minimum [Member]</t>
        </is>
      </c>
    </row>
    <row r="25">
      <c r="A25" s="3" t="inlineStr">
        <is>
          <t>Equity Based Compensation (Details) [Line Items]</t>
        </is>
      </c>
    </row>
    <row r="26">
      <c r="A26" s="4" t="inlineStr">
        <is>
          <t>Market conditions percentage</t>
        </is>
      </c>
      <c r="G26" s="4" t="inlineStr">
        <is>
          <t>33.30%</t>
        </is>
      </c>
    </row>
    <row r="27">
      <c r="A27" s="4" t="inlineStr">
        <is>
          <t>Class A Common Stock [Member]</t>
        </is>
      </c>
    </row>
    <row r="28">
      <c r="A28" s="3" t="inlineStr">
        <is>
          <t>Equity Based Compensation (Details) [Line Items]</t>
        </is>
      </c>
    </row>
    <row r="29">
      <c r="A29" s="4" t="inlineStr">
        <is>
          <t>Common stock, par value (in Dollars per share)</t>
        </is>
      </c>
      <c r="E29" s="7" t="n">
        <v>0.0001</v>
      </c>
      <c r="G29" s="7" t="n">
        <v>0.0001</v>
      </c>
      <c r="J29" s="7" t="n">
        <v>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USD ($) $ in Thousands</t>
        </is>
      </c>
      <c r="B1" s="2" t="inlineStr">
        <is>
          <t>Feb. 03, 2020</t>
        </is>
      </c>
      <c r="C1" s="2" t="inlineStr">
        <is>
          <t>Feb. 14, 2020</t>
        </is>
      </c>
      <c r="D1" s="2" t="inlineStr">
        <is>
          <t>Jul. 02, 2021</t>
        </is>
      </c>
      <c r="E1" s="2" t="inlineStr">
        <is>
          <t>Jun. 30, 2020</t>
        </is>
      </c>
      <c r="F1" s="2" t="inlineStr">
        <is>
          <t>Jul. 02, 2021</t>
        </is>
      </c>
      <c r="G1" s="2" t="inlineStr">
        <is>
          <t>Jun. 30, 2020</t>
        </is>
      </c>
    </row>
    <row r="2">
      <c r="A2" s="3" t="inlineStr">
        <is>
          <t>Related-Party Transactions (Details) [Line Items]</t>
        </is>
      </c>
    </row>
    <row r="3">
      <c r="A3" s="4" t="inlineStr">
        <is>
          <t>Lease expenses</t>
        </is>
      </c>
      <c r="D3" s="6" t="n">
        <v>244</v>
      </c>
      <c r="E3" s="6" t="n">
        <v>160</v>
      </c>
      <c r="F3" s="6" t="n">
        <v>400</v>
      </c>
      <c r="G3" s="6" t="n">
        <v>322</v>
      </c>
    </row>
    <row r="4">
      <c r="A4" s="4" t="inlineStr">
        <is>
          <t>Service fees</t>
        </is>
      </c>
      <c r="D4" s="5" t="n">
        <v>14</v>
      </c>
      <c r="E4" s="6" t="n">
        <v>73</v>
      </c>
      <c r="F4" s="6" t="n">
        <v>55</v>
      </c>
      <c r="G4" s="6" t="n">
        <v>126</v>
      </c>
    </row>
    <row r="5">
      <c r="A5" s="4" t="inlineStr">
        <is>
          <t>Aggregate purchase price</t>
        </is>
      </c>
      <c r="D5" s="6" t="n">
        <v>16007</v>
      </c>
    </row>
    <row r="6">
      <c r="A6" s="4" t="inlineStr">
        <is>
          <t>Purchase insurance contracts</t>
        </is>
      </c>
      <c r="C6" s="6" t="n">
        <v>1400</v>
      </c>
    </row>
    <row r="7">
      <c r="A7" s="4" t="inlineStr">
        <is>
          <t>Class A Common Stock [Member] | SCST Stock [Member]</t>
        </is>
      </c>
    </row>
    <row r="8">
      <c r="A8" s="3" t="inlineStr">
        <is>
          <t>Related-Party Transactions (Details) [Line Items]</t>
        </is>
      </c>
    </row>
    <row r="9">
      <c r="A9" s="4" t="inlineStr">
        <is>
          <t>Number of shares issued (in Shares)</t>
        </is>
      </c>
      <c r="B9" s="5" t="n">
        <v>105977</v>
      </c>
    </row>
    <row r="10">
      <c r="A10" s="4" t="inlineStr">
        <is>
          <t>Aggregate purchase price</t>
        </is>
      </c>
      <c r="B10" s="6" t="n">
        <v>1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l. 02, 2021</t>
        </is>
      </c>
      <c r="C2" s="2" t="inlineStr">
        <is>
          <t>Jun. 30, 2020</t>
        </is>
      </c>
      <c r="D2" s="2" t="inlineStr">
        <is>
          <t>Jul. 02, 2021</t>
        </is>
      </c>
      <c r="E2" s="2" t="inlineStr">
        <is>
          <t>Jun. 30, 2020</t>
        </is>
      </c>
    </row>
    <row r="3">
      <c r="A3" s="3" t="inlineStr">
        <is>
          <t>Employee Benefit Plan [Abstract]</t>
        </is>
      </c>
    </row>
    <row r="4">
      <c r="A4" s="4" t="inlineStr">
        <is>
          <t>Total contributions</t>
        </is>
      </c>
      <c r="B4" s="9" t="n">
        <v>1.6</v>
      </c>
      <c r="C4" s="9" t="n">
        <v>1.8</v>
      </c>
      <c r="D4" s="9" t="n">
        <v>3.4</v>
      </c>
      <c r="E4" s="9" t="n">
        <v>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51" customWidth="1" min="4" max="4"/>
    <col width="14" customWidth="1" min="5" max="5"/>
  </cols>
  <sheetData>
    <row r="1">
      <c r="A1" s="1" t="inlineStr">
        <is>
          <t>Commitments and Contingencies (Details) - USD ($) $ in Millions</t>
        </is>
      </c>
      <c r="B1" s="2" t="inlineStr">
        <is>
          <t>3 Months Ended</t>
        </is>
      </c>
      <c r="D1" s="2" t="inlineStr">
        <is>
          <t>6 Months Ended</t>
        </is>
      </c>
    </row>
    <row r="2">
      <c r="B2" s="2" t="inlineStr">
        <is>
          <t>Jul. 02, 2021</t>
        </is>
      </c>
      <c r="C2" s="2" t="inlineStr">
        <is>
          <t>Jun. 30, 2020</t>
        </is>
      </c>
      <c r="D2" s="2" t="inlineStr">
        <is>
          <t>Jul. 02, 2021</t>
        </is>
      </c>
      <c r="E2" s="2" t="inlineStr">
        <is>
          <t>Jun. 30, 2020</t>
        </is>
      </c>
    </row>
    <row r="3">
      <c r="A3" s="3" t="inlineStr">
        <is>
          <t>Commitments and Contingencies Disclosure [Abstract]</t>
        </is>
      </c>
    </row>
    <row r="4">
      <c r="A4" s="4" t="inlineStr">
        <is>
          <t>Description of leases expire</t>
        </is>
      </c>
      <c r="D4" s="4" t="inlineStr">
        <is>
          <t>These leases expire at varying dates through 2025.</t>
        </is>
      </c>
    </row>
    <row r="5">
      <c r="A5" s="4" t="inlineStr">
        <is>
          <t>Rental expense</t>
        </is>
      </c>
      <c r="B5" s="9" t="n">
        <v>3.3</v>
      </c>
      <c r="C5" s="9" t="n">
        <v>3.2</v>
      </c>
      <c r="D5" s="9" t="n">
        <v>6.3</v>
      </c>
      <c r="E5" s="9" t="n">
        <v>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under non-cancelable operating leases $ in Thousands</t>
        </is>
      </c>
      <c r="B1" s="2" t="inlineStr">
        <is>
          <t>Jul. 02, 2021USD ($)</t>
        </is>
      </c>
    </row>
    <row r="2">
      <c r="A2" s="3" t="inlineStr">
        <is>
          <t>Schedule of future minimum payments under non-cancelable operating leases [Abstract]</t>
        </is>
      </c>
    </row>
    <row r="3">
      <c r="A3" s="4" t="inlineStr">
        <is>
          <t>2021 (six months remaining)</t>
        </is>
      </c>
      <c r="B3" s="6" t="n">
        <v>7813</v>
      </c>
    </row>
    <row r="4">
      <c r="A4" s="4" t="inlineStr">
        <is>
          <t>2022</t>
        </is>
      </c>
      <c r="B4" s="5" t="n">
        <v>12685</v>
      </c>
    </row>
    <row r="5">
      <c r="A5" s="4" t="inlineStr">
        <is>
          <t>2023</t>
        </is>
      </c>
      <c r="B5" s="5" t="n">
        <v>9975</v>
      </c>
    </row>
    <row r="6">
      <c r="A6" s="4" t="inlineStr">
        <is>
          <t>2024</t>
        </is>
      </c>
      <c r="B6" s="5" t="n">
        <v>5805</v>
      </c>
    </row>
    <row r="7">
      <c r="A7" s="4" t="inlineStr">
        <is>
          <t>2025</t>
        </is>
      </c>
      <c r="B7" s="5" t="n">
        <v>3143</v>
      </c>
    </row>
    <row r="8">
      <c r="A8" s="4" t="inlineStr">
        <is>
          <t>Thereafter</t>
        </is>
      </c>
      <c r="B8" s="5" t="n">
        <v>3162</v>
      </c>
    </row>
    <row r="9">
      <c r="A9" s="4" t="inlineStr">
        <is>
          <t>Total</t>
        </is>
      </c>
      <c r="B9" s="6" t="n">
        <v>425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vid-19 Pandemic (Details) - USD ($) $ in Millions</t>
        </is>
      </c>
      <c r="B1" s="2" t="inlineStr">
        <is>
          <t>Jul. 02, 2021</t>
        </is>
      </c>
      <c r="C1" s="2" t="inlineStr">
        <is>
          <t>Dec. 31, 2020</t>
        </is>
      </c>
    </row>
    <row r="2">
      <c r="A2" s="3" t="inlineStr">
        <is>
          <t>Covid Nineteen Pandemic Disclosure [Abstract]</t>
        </is>
      </c>
    </row>
    <row r="3">
      <c r="A3" s="4" t="inlineStr">
        <is>
          <t>Deferred payments</t>
        </is>
      </c>
      <c r="B3" s="9" t="n">
        <v>8.1</v>
      </c>
    </row>
    <row r="4">
      <c r="A4" s="4" t="inlineStr">
        <is>
          <t>Other long-term liability</t>
        </is>
      </c>
      <c r="C4"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2, 2021</t>
        </is>
      </c>
      <c r="C2" s="2" t="inlineStr">
        <is>
          <t>Jun. 30, 2020</t>
        </is>
      </c>
      <c r="D2" s="2" t="inlineStr">
        <is>
          <t>Jul. 02, 2021</t>
        </is>
      </c>
      <c r="E2" s="2" t="inlineStr">
        <is>
          <t>Jun. 30, 2020</t>
        </is>
      </c>
    </row>
    <row r="3">
      <c r="A3" s="3" t="inlineStr">
        <is>
          <t>Income Tax Disclosure [Abstract]</t>
        </is>
      </c>
    </row>
    <row r="4">
      <c r="A4" s="4" t="inlineStr">
        <is>
          <t>Effective tax rate from continuing operations</t>
        </is>
      </c>
      <c r="B4" s="4" t="inlineStr">
        <is>
          <t>3.80%</t>
        </is>
      </c>
      <c r="C4" s="4" t="inlineStr">
        <is>
          <t>0.00%</t>
        </is>
      </c>
      <c r="D4" s="4" t="inlineStr">
        <is>
          <t>1.20%</t>
        </is>
      </c>
      <c r="E4" s="4" t="inlineStr">
        <is>
          <t>0.00%</t>
        </is>
      </c>
    </row>
    <row r="5">
      <c r="A5" s="4" t="inlineStr">
        <is>
          <t>U.S. federal income tax rate</t>
        </is>
      </c>
      <c r="D5" s="4" t="inlineStr">
        <is>
          <t>21.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17" customWidth="1" min="5" max="5"/>
    <col width="18" customWidth="1" min="6" max="6"/>
    <col width="27" customWidth="1" min="7" max="7"/>
    <col width="13" customWidth="1" min="8" max="8"/>
  </cols>
  <sheetData>
    <row r="1">
      <c r="A1" s="1" t="inlineStr">
        <is>
          <t>Unaudited Statements of Shareholders' Equity and Members' Capital - USD ($) $ in Thousands</t>
        </is>
      </c>
      <c r="B1" s="2" t="inlineStr">
        <is>
          <t>Class ACommon Stock</t>
        </is>
      </c>
      <c r="C1" s="2" t="inlineStr">
        <is>
          <t>Class BCommon Stock</t>
        </is>
      </c>
      <c r="D1" s="2" t="inlineStr">
        <is>
          <t>Additional Paid in Capital</t>
        </is>
      </c>
      <c r="E1" s="2" t="inlineStr">
        <is>
          <t>Members' Capital</t>
        </is>
      </c>
      <c r="F1" s="2" t="inlineStr">
        <is>
          <t>Retained Earnings</t>
        </is>
      </c>
      <c r="G1" s="2" t="inlineStr">
        <is>
          <t>Retained Earnings [Member]</t>
        </is>
      </c>
      <c r="H1" s="2" t="inlineStr">
        <is>
          <t>Total</t>
        </is>
      </c>
    </row>
    <row r="2">
      <c r="A2" s="4" t="inlineStr">
        <is>
          <t>Balance at Dec. 31, 2019</t>
        </is>
      </c>
      <c r="B2" s="4" t="inlineStr">
        <is>
          <t xml:space="preserve"> </t>
        </is>
      </c>
      <c r="C2" s="4" t="inlineStr">
        <is>
          <t xml:space="preserve"> </t>
        </is>
      </c>
      <c r="D2" s="4" t="inlineStr">
        <is>
          <t xml:space="preserve"> </t>
        </is>
      </c>
      <c r="E2" s="6" t="n">
        <v>127443</v>
      </c>
      <c r="F2" s="4" t="inlineStr">
        <is>
          <t xml:space="preserve"> </t>
        </is>
      </c>
      <c r="G2" s="4" t="inlineStr">
        <is>
          <t xml:space="preserve"> </t>
        </is>
      </c>
      <c r="H2" s="6" t="n">
        <v>127443</v>
      </c>
    </row>
    <row r="3">
      <c r="A3" s="4" t="inlineStr">
        <is>
          <t>Balance (in Shares) at Dec. 31, 2019</t>
        </is>
      </c>
      <c r="B3" s="4" t="inlineStr">
        <is>
          <t xml:space="preserve"> </t>
        </is>
      </c>
      <c r="C3" s="4" t="inlineStr">
        <is>
          <t xml:space="preserve"> </t>
        </is>
      </c>
    </row>
    <row r="4">
      <c r="A4" s="4" t="inlineStr">
        <is>
          <t>Member distributions</t>
        </is>
      </c>
      <c r="B4" s="4" t="inlineStr">
        <is>
          <t xml:space="preserve"> </t>
        </is>
      </c>
      <c r="C4" s="4" t="inlineStr">
        <is>
          <t xml:space="preserve"> </t>
        </is>
      </c>
      <c r="D4" s="4" t="inlineStr">
        <is>
          <t xml:space="preserve"> </t>
        </is>
      </c>
      <c r="E4" s="5" t="n">
        <v>-21830</v>
      </c>
      <c r="F4" s="4" t="inlineStr">
        <is>
          <t xml:space="preserve"> </t>
        </is>
      </c>
      <c r="G4" s="4" t="inlineStr">
        <is>
          <t xml:space="preserve"> </t>
        </is>
      </c>
      <c r="H4" s="5" t="n">
        <v>-21830</v>
      </c>
    </row>
    <row r="5">
      <c r="A5" s="4" t="inlineStr">
        <is>
          <t>Equity based compensation</t>
        </is>
      </c>
      <c r="B5" s="4" t="inlineStr">
        <is>
          <t xml:space="preserve"> </t>
        </is>
      </c>
      <c r="C5" s="4" t="inlineStr">
        <is>
          <t xml:space="preserve"> </t>
        </is>
      </c>
      <c r="D5" s="4" t="inlineStr">
        <is>
          <t xml:space="preserve"> </t>
        </is>
      </c>
      <c r="E5" s="5" t="n">
        <v>9845</v>
      </c>
      <c r="F5" s="4" t="inlineStr">
        <is>
          <t xml:space="preserve"> </t>
        </is>
      </c>
      <c r="G5" s="4" t="inlineStr">
        <is>
          <t xml:space="preserve"> </t>
        </is>
      </c>
      <c r="H5" s="5" t="n">
        <v>9845</v>
      </c>
    </row>
    <row r="6">
      <c r="A6" s="4" t="inlineStr">
        <is>
          <t>Net (loss) prior to Atlas Business Combination</t>
        </is>
      </c>
      <c r="B6" s="4" t="inlineStr">
        <is>
          <t xml:space="preserve"> </t>
        </is>
      </c>
      <c r="C6" s="4" t="inlineStr">
        <is>
          <t xml:space="preserve"> </t>
        </is>
      </c>
      <c r="D6" s="4" t="inlineStr">
        <is>
          <t xml:space="preserve"> </t>
        </is>
      </c>
      <c r="E6" s="5" t="n">
        <v>-21047</v>
      </c>
      <c r="F6" s="4" t="inlineStr">
        <is>
          <t xml:space="preserve"> </t>
        </is>
      </c>
      <c r="G6" s="4" t="inlineStr">
        <is>
          <t xml:space="preserve"> </t>
        </is>
      </c>
      <c r="H6" s="5" t="n">
        <v>-21047</v>
      </c>
    </row>
    <row r="7">
      <c r="A7" s="4" t="inlineStr">
        <is>
          <t>Recapitalization in connection with Atlas Business Combination</t>
        </is>
      </c>
      <c r="B7" s="6" t="n">
        <v>1</v>
      </c>
      <c r="C7" s="6" t="n">
        <v>2</v>
      </c>
      <c r="D7" s="5" t="n">
        <v>-23632</v>
      </c>
      <c r="E7" s="5" t="n">
        <v>-94411</v>
      </c>
      <c r="F7" s="5" t="n">
        <v>-96990</v>
      </c>
      <c r="H7" s="5" t="n">
        <v>-215030</v>
      </c>
    </row>
    <row r="8">
      <c r="A8" s="4" t="inlineStr">
        <is>
          <t>Recapitalization in connection with Atlas Business Combination (in Shares)</t>
        </is>
      </c>
      <c r="B8" s="5" t="n">
        <v>5767</v>
      </c>
      <c r="C8" s="5" t="n">
        <v>23974</v>
      </c>
    </row>
    <row r="9">
      <c r="A9" s="4" t="inlineStr">
        <is>
          <t>Net (loss) post Atlas Business Combination</t>
        </is>
      </c>
      <c r="F9" s="5" t="n">
        <v>-1451</v>
      </c>
      <c r="G9" s="5" t="n">
        <v>-1071</v>
      </c>
      <c r="H9" s="5" t="n">
        <v>-2522</v>
      </c>
    </row>
    <row r="10">
      <c r="A10" s="4" t="inlineStr">
        <is>
          <t>Dividends on redeemable preferred stock</t>
        </is>
      </c>
      <c r="B10" s="4" t="inlineStr">
        <is>
          <t xml:space="preserve"> </t>
        </is>
      </c>
      <c r="C10" s="4" t="inlineStr">
        <is>
          <t xml:space="preserve"> </t>
        </is>
      </c>
      <c r="D10" s="4" t="inlineStr">
        <is>
          <t xml:space="preserve"> </t>
        </is>
      </c>
      <c r="F10" s="5" t="n">
        <v>-1809</v>
      </c>
      <c r="G10" s="5" t="n">
        <v>-435</v>
      </c>
      <c r="H10" s="5" t="n">
        <v>-2244</v>
      </c>
    </row>
    <row r="11">
      <c r="A11" s="4" t="inlineStr">
        <is>
          <t>Balance at Mar. 31, 2020</t>
        </is>
      </c>
      <c r="B11" s="6" t="n">
        <v>1</v>
      </c>
      <c r="C11" s="6" t="n">
        <v>2</v>
      </c>
      <c r="D11" s="5" t="n">
        <v>-23632</v>
      </c>
      <c r="E11" s="4" t="inlineStr">
        <is>
          <t xml:space="preserve"> </t>
        </is>
      </c>
      <c r="F11" s="5" t="n">
        <v>-100250</v>
      </c>
      <c r="G11" s="5" t="n">
        <v>-1506</v>
      </c>
      <c r="H11" s="5" t="n">
        <v>-125385</v>
      </c>
    </row>
    <row r="12">
      <c r="A12" s="4" t="inlineStr">
        <is>
          <t>Balance (in Shares) at Mar. 31, 2020</t>
        </is>
      </c>
      <c r="B12" s="5" t="n">
        <v>5767</v>
      </c>
      <c r="C12" s="5" t="n">
        <v>23974</v>
      </c>
    </row>
    <row r="13">
      <c r="A13" s="4" t="inlineStr">
        <is>
          <t>Equity based compensation</t>
        </is>
      </c>
      <c r="B13" s="4" t="inlineStr">
        <is>
          <t xml:space="preserve"> </t>
        </is>
      </c>
      <c r="C13" s="4" t="inlineStr">
        <is>
          <t xml:space="preserve"> </t>
        </is>
      </c>
      <c r="D13" s="5" t="n">
        <v>190</v>
      </c>
      <c r="E13" s="4" t="inlineStr">
        <is>
          <t xml:space="preserve"> </t>
        </is>
      </c>
      <c r="F13" s="4" t="inlineStr">
        <is>
          <t xml:space="preserve"> </t>
        </is>
      </c>
      <c r="H13" s="5" t="n">
        <v>190</v>
      </c>
    </row>
    <row r="14">
      <c r="A14" s="4" t="inlineStr">
        <is>
          <t>Dividends on redeemable preferred stock</t>
        </is>
      </c>
      <c r="F14" s="5" t="n">
        <v>-3654</v>
      </c>
      <c r="G14" s="5" t="n">
        <v>-879</v>
      </c>
      <c r="H14" s="5" t="n">
        <v>-4533</v>
      </c>
    </row>
    <row r="15">
      <c r="A15" s="4" t="inlineStr">
        <is>
          <t>Net income (loss)</t>
        </is>
      </c>
      <c r="F15" s="5" t="n">
        <v>1773</v>
      </c>
      <c r="G15" s="5" t="n">
        <v>472</v>
      </c>
      <c r="H15" s="5" t="n">
        <v>2245</v>
      </c>
    </row>
    <row r="16">
      <c r="A16" s="4" t="inlineStr">
        <is>
          <t>Balance at Jun. 30, 2020</t>
        </is>
      </c>
      <c r="B16" s="6" t="n">
        <v>1</v>
      </c>
      <c r="C16" s="6" t="n">
        <v>2</v>
      </c>
      <c r="D16" s="5" t="n">
        <v>-23442</v>
      </c>
      <c r="E16" s="4" t="inlineStr">
        <is>
          <t xml:space="preserve"> </t>
        </is>
      </c>
      <c r="F16" s="5" t="n">
        <v>-102131</v>
      </c>
      <c r="G16" s="5" t="n">
        <v>-1913</v>
      </c>
      <c r="H16" s="5" t="n">
        <v>-127483</v>
      </c>
    </row>
    <row r="17">
      <c r="A17" s="4" t="inlineStr">
        <is>
          <t>Balance (in Shares) at Jun. 30, 2020</t>
        </is>
      </c>
      <c r="B17" s="5" t="n">
        <v>5767</v>
      </c>
      <c r="C17" s="5" t="n">
        <v>23974</v>
      </c>
    </row>
    <row r="18">
      <c r="A18" s="4" t="inlineStr">
        <is>
          <t>Balance at Dec. 31, 2020</t>
        </is>
      </c>
      <c r="B18" s="6" t="n">
        <v>1</v>
      </c>
      <c r="C18" s="6" t="n">
        <v>2</v>
      </c>
      <c r="D18" s="5" t="n">
        <v>-37382</v>
      </c>
      <c r="F18" s="5" t="n">
        <v>-90566</v>
      </c>
      <c r="G18" s="5" t="n">
        <v>-6203</v>
      </c>
      <c r="H18" s="5" t="n">
        <v>-134148</v>
      </c>
    </row>
    <row r="19">
      <c r="A19" s="4" t="inlineStr">
        <is>
          <t>Balance (in Shares) at Dec. 31, 2020</t>
        </is>
      </c>
      <c r="B19" s="5" t="n">
        <v>12842</v>
      </c>
      <c r="C19" s="5" t="n">
        <v>22439</v>
      </c>
    </row>
    <row r="20">
      <c r="A20" s="4" t="inlineStr">
        <is>
          <t>Equity based compensation</t>
        </is>
      </c>
      <c r="B20" s="4" t="inlineStr">
        <is>
          <t xml:space="preserve"> </t>
        </is>
      </c>
      <c r="C20" s="4" t="inlineStr">
        <is>
          <t xml:space="preserve"> </t>
        </is>
      </c>
      <c r="D20" s="5" t="n">
        <v>446</v>
      </c>
      <c r="F20" s="4" t="inlineStr">
        <is>
          <t xml:space="preserve"> </t>
        </is>
      </c>
      <c r="H20" s="5" t="n">
        <v>446</v>
      </c>
    </row>
    <row r="21">
      <c r="A21" s="4" t="inlineStr">
        <is>
          <t>Conversion of shares</t>
        </is>
      </c>
      <c r="B21" s="6" t="n">
        <v>1</v>
      </c>
      <c r="C21" s="4" t="inlineStr">
        <is>
          <t xml:space="preserve"> </t>
        </is>
      </c>
      <c r="D21" s="5" t="n">
        <v>-9344</v>
      </c>
      <c r="F21" s="5" t="n">
        <v>9344</v>
      </c>
      <c r="H21" s="5" t="n">
        <v>1</v>
      </c>
    </row>
    <row r="22">
      <c r="A22" s="4" t="inlineStr">
        <is>
          <t>Conversion of shares (in Shares)</t>
        </is>
      </c>
      <c r="B22" s="5" t="n">
        <v>2315</v>
      </c>
      <c r="C22" s="5" t="n">
        <v>-2315</v>
      </c>
    </row>
    <row r="23">
      <c r="A23" s="4" t="inlineStr">
        <is>
          <t>Dividends on redeemable preferred stock</t>
        </is>
      </c>
      <c r="B23" s="4" t="inlineStr">
        <is>
          <t xml:space="preserve"> </t>
        </is>
      </c>
      <c r="C23" s="4" t="inlineStr">
        <is>
          <t xml:space="preserve"> </t>
        </is>
      </c>
      <c r="D23" s="4" t="inlineStr">
        <is>
          <t xml:space="preserve"> </t>
        </is>
      </c>
      <c r="F23" s="5" t="n">
        <v>-3515</v>
      </c>
      <c r="G23" s="5" t="n">
        <v>-2384</v>
      </c>
      <c r="H23" s="5" t="n">
        <v>-5899</v>
      </c>
    </row>
    <row r="24">
      <c r="A24" s="4" t="inlineStr">
        <is>
          <t>Net income (loss)</t>
        </is>
      </c>
      <c r="B24" s="4" t="inlineStr">
        <is>
          <t xml:space="preserve"> </t>
        </is>
      </c>
      <c r="C24" s="4" t="inlineStr">
        <is>
          <t xml:space="preserve"> </t>
        </is>
      </c>
      <c r="D24" s="4" t="inlineStr">
        <is>
          <t xml:space="preserve"> </t>
        </is>
      </c>
      <c r="F24" s="5" t="n">
        <v>-8654</v>
      </c>
      <c r="G24" s="5" t="n">
        <v>-6136</v>
      </c>
      <c r="H24" s="5" t="n">
        <v>-14790</v>
      </c>
    </row>
    <row r="25">
      <c r="A25" s="4" t="inlineStr">
        <is>
          <t>Balance at Apr. 02, 2021</t>
        </is>
      </c>
      <c r="B25" s="6" t="n">
        <v>2</v>
      </c>
      <c r="C25" s="6" t="n">
        <v>2</v>
      </c>
      <c r="D25" s="5" t="n">
        <v>-46280</v>
      </c>
      <c r="F25" s="5" t="n">
        <v>-93391</v>
      </c>
      <c r="G25" s="5" t="n">
        <v>-14723</v>
      </c>
      <c r="H25" s="5" t="n">
        <v>-154390</v>
      </c>
    </row>
    <row r="26">
      <c r="A26" s="4" t="inlineStr">
        <is>
          <t>Balance (in Shares) at Apr. 02, 2021</t>
        </is>
      </c>
      <c r="B26" s="5" t="n">
        <v>15157</v>
      </c>
      <c r="C26" s="5" t="n">
        <v>20124</v>
      </c>
    </row>
    <row r="27">
      <c r="A27" s="4" t="inlineStr">
        <is>
          <t>Equity based compensation</t>
        </is>
      </c>
      <c r="B27" s="4" t="inlineStr">
        <is>
          <t xml:space="preserve"> </t>
        </is>
      </c>
      <c r="C27" s="4" t="inlineStr">
        <is>
          <t xml:space="preserve"> </t>
        </is>
      </c>
      <c r="D27" s="5" t="n">
        <v>805</v>
      </c>
      <c r="E27" s="4" t="inlineStr">
        <is>
          <t xml:space="preserve"> </t>
        </is>
      </c>
      <c r="F27" s="4" t="inlineStr">
        <is>
          <t xml:space="preserve"> </t>
        </is>
      </c>
      <c r="H27" s="5" t="n">
        <v>805</v>
      </c>
    </row>
    <row r="28">
      <c r="A28" s="4" t="inlineStr">
        <is>
          <t>Conversion of shares</t>
        </is>
      </c>
      <c r="B28" s="6" t="n">
        <v>1</v>
      </c>
      <c r="C28" s="6" t="n">
        <v>-2</v>
      </c>
      <c r="D28" s="5" t="n">
        <v>-73743</v>
      </c>
      <c r="F28" s="5" t="n">
        <v>73743</v>
      </c>
      <c r="H28" s="5" t="n">
        <v>-1</v>
      </c>
    </row>
    <row r="29">
      <c r="A29" s="4" t="inlineStr">
        <is>
          <t>Conversion of shares (in Shares)</t>
        </is>
      </c>
      <c r="B29" s="5" t="n">
        <v>15889</v>
      </c>
      <c r="C29" s="5" t="n">
        <v>-15889</v>
      </c>
    </row>
    <row r="30">
      <c r="A30" s="4" t="inlineStr">
        <is>
          <t>Distributions to non-controlling interests</t>
        </is>
      </c>
      <c r="F30" s="5" t="n">
        <v>-779</v>
      </c>
      <c r="H30" s="5" t="n">
        <v>-779</v>
      </c>
    </row>
    <row r="31">
      <c r="A31" s="4" t="inlineStr">
        <is>
          <t>Net income (loss)</t>
        </is>
      </c>
      <c r="F31" s="5" t="n">
        <v>-617</v>
      </c>
      <c r="G31" s="5" t="n">
        <v>-4166</v>
      </c>
      <c r="H31" s="5" t="n">
        <v>-4783</v>
      </c>
    </row>
    <row r="32">
      <c r="A32" s="4" t="inlineStr">
        <is>
          <t>Issuance of shares</t>
        </is>
      </c>
      <c r="B32" s="4" t="inlineStr">
        <is>
          <t xml:space="preserve"> </t>
        </is>
      </c>
      <c r="C32" s="4" t="inlineStr">
        <is>
          <t xml:space="preserve"> </t>
        </is>
      </c>
      <c r="D32" s="5" t="n">
        <v>16007</v>
      </c>
      <c r="E32" s="4" t="inlineStr">
        <is>
          <t xml:space="preserve"> </t>
        </is>
      </c>
      <c r="F32" s="4" t="inlineStr">
        <is>
          <t xml:space="preserve"> </t>
        </is>
      </c>
      <c r="G32" s="4" t="inlineStr">
        <is>
          <t xml:space="preserve"> </t>
        </is>
      </c>
      <c r="H32" s="5" t="n">
        <v>16007</v>
      </c>
    </row>
    <row r="33">
      <c r="A33" s="4" t="inlineStr">
        <is>
          <t>Issuance of shares (in Shares)</t>
        </is>
      </c>
      <c r="B33" s="5" t="n">
        <v>1693</v>
      </c>
    </row>
    <row r="34">
      <c r="A34" s="4" t="inlineStr">
        <is>
          <t>Balance at Jul. 02, 2021</t>
        </is>
      </c>
      <c r="B34" s="6" t="n">
        <v>3</v>
      </c>
      <c r="D34" s="6" t="n">
        <v>-103211</v>
      </c>
      <c r="F34" s="6" t="n">
        <v>-21044</v>
      </c>
      <c r="G34" s="6" t="n">
        <v>-18889</v>
      </c>
      <c r="H34" s="6" t="n">
        <v>-143141</v>
      </c>
    </row>
    <row r="35">
      <c r="A35" s="4" t="inlineStr">
        <is>
          <t>Balance (in Shares) at Jul. 02, 2021</t>
        </is>
      </c>
      <c r="B35" s="5" t="n">
        <v>32739</v>
      </c>
      <c r="C35" s="5" t="n">
        <v>4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l. 02, 2021</t>
        </is>
      </c>
    </row>
    <row r="3">
      <c r="A3" s="3" t="inlineStr">
        <is>
          <t>Organization and Basis of Presentation [Abstract]</t>
        </is>
      </c>
    </row>
    <row r="4">
      <c r="A4" s="4" t="inlineStr">
        <is>
          <t>ORGANIZATION AND BASIS OF PRESENTATION</t>
        </is>
      </c>
      <c r="B4" s="4" t="inlineStr">
        <is>
          <t>NOTE 1 – ORGANIZATION AND BASIS OF PRESENTATION Organization Atlas Technical Consultants, Inc. (the “Company”,
“We”, or “Atlas” and formerly named Boxwood Merger Corp. (“Boxwood”)) was a blank check company, incorporated
in Delaware on June 28, 2017. The Company was formed for the purpose of acquiring, through a merger, capital stock exchange, asset acquisition,
stock purchase, reorganization, recapitalization, or other similar business transaction, one or more operating businesses or assets. On February 14, 2020 (the “Closing Date”),
the Company consummated its acquisition of Atlas Intermediate Holdings LLC, a Delaware limited liability company (“Atlas Intermediate”),
pursuant to the Unit Purchase Agreement, dated as of August 12, 2019, as amended on January 22, 2020 (the “Purchase Agreement”),
by and among the Company, Atlas TC Holdings LLC, a wholly-owned subsidiary of the Company and a Delaware limited liability company (“Holdings”),
Atlas TC Buyer LLC, a wholly-owned subsidiary of Holdings and a Delaware limited liability company (the “Buyer”), Atlas Intermediate
and Atlas Technical Consultants Holdings LP, a Delaware limited partnership (the “Seller”). The acquisition of Atlas Intermediate
pursuant to the Purchase Agreement, together with the other transactions contemplated by the Purchase Agreement is referred to herein
as the “Atlas Business Combination.” Following the consummation of the Atlas Business
Combination, the combined company is organized in an “Up-C” structure in which the business of Atlas Intermediate and its
subsidiaries is held by Holdings and will continue to operate through the subsidiaries of Atlas Intermediate, and in which the Company’s
only direct assets will consist of common units of Holdings (“Holdings Units”). The Company is the sole manager of Holdings
in accordance with the terms of the Amended and Restated Limited Liability Company Agreement of Holdings (the “Holdings LLC Agreement”)
entered into in connection with the consummation of the Atlas Business Combination. The Company has approximately 145 offices in 41 states, employs approximately
3,600 employees and is headquartered in Austin, Texas. The Company provides public and private sector
clients with comprehensive support in managing infrastructure improvement and environmental programs including testing, inspection &amp;
certification (TIC) services, complete array of environmental (ENV) services, program/construction/quality management (PCQM) services,
as well as engineering &amp; design (E&amp;D) services. Services are provided throughout the United States and its territories
to a broad base of clients, with no single client representing 10% or more of our revenues for either the three or six months ended July
2, 2021 or June 30, 2020. Services are rendered primarily on a time and materials and cost-plus basis with approximately 90% of our contracts
on that basis and the remainder represented by firm fixed price contracts. Basis of Presentation The acquisition of Atlas Intermediate has been
accounted for as a reverse recapitalization. Under this method of accounting, Atlas is treated as the acquired company and Atlas Intermediate
is treated as the acquirer for financial reporting purposes. Therefore, the consolidated financial results include information regarding
Atlas Intermediate as the Company’s predecessor entity. Thus, the financial statements included in this report reflect (i) the historical
operating results of Atlas Intermediate prior to the Atlas Business Combination; (ii) the combined results of the Company, which does
not have any operating results and includes only certain costs such as the compensation for the Company’s board of directors (the
“Board”), certain legal fees and taxes, and Atlas Intermediate following the Atlas Business Combination; (iii) the assets,
liabilities and members’ capital of Atlas Intermediate at their historical costs; and (iv) the Company’s equity and earnings
per share presented for the period from the Closing Date. The accompanying interim statements of the Company
have been prepared in accordance with generally accepted accounting principles (GAAP) for interim financial information and with the instructions
to Form 10-Q and Article 10 of Regulation S-X issued by the United States Securities and Exchange Commission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audited financial statements for the year ended
December 31, 2020 included in our Annual Report on Form 10-K that the Company filed with the SEC on March 23, 2021. Emerging Growth Company The Company is an “emerging growth company,”
as defined in Section 2(a) of the Securities Act (as defined herein),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lassification Certain amounts reported in prior years in the financial statements
have been reclassified to conform to the current year’s presentation. This reclassification did not have any impact to our reported
net income or cash flows for the three or six months ended June 30, 2020. Fiscal Year Prior to this fiscal year, the Company’s
subsidiaries reported their results of operations based on 52 or 53-week periods ending on the Friday nearest but not subsequent to December
31, while Atlas reported on a calendar year end. For clarity of presentation, all periods were presented as if the year ended on December
31. During each quarter, our subsidiaries would close on the Friday closest to March 31, June 30, and September 30, and Atlas closed on
the actual calendar day. The impact of the difference between these dates has been insignificant to date. The Company appropriately eliminated
all transactions between itself and its subsidiaries when presenting its Consolidated Balance Sheet. On January 4, 2021 the Company’s Board voted unanimously to change
the Company’s fiscal year end from December 31 to a 52 or 53 week fiscal year ending on the Friday closest to December 31, effective
as of the commencement of the Company’s fiscal year beginning January 1, 2021. Unlike prior years, the Company’s fiscal year
can now end subsequent to December 31 if that is the Friday closest to the end of the calendar year. Beginning with the first quarter
of 2021, Atlas and its operating companies closed their quarterly books on the Fridays closest to March 31, June 30, and September 30,
respectively, and will close its fiscal year on the Friday closest to December 31. Had the Company made the change in 2020, the effect
on the Company’s Consolidated Statement of Operations would have been immaterial, however, we would have reported additional debt
repayments, interest payments and preferred stock dividends in the amount of $7.5 million in the six months ended July 2, 2021. These
payments were made at the end of the calendar year ended December 31, 2020 and were appropriately reflected in the financial statements
as of and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1</t>
        </is>
      </c>
    </row>
    <row r="3">
      <c r="A3" s="3" t="inlineStr">
        <is>
          <t>Accounting Policies [Abstract]</t>
        </is>
      </c>
    </row>
    <row r="4">
      <c r="A4" s="4" t="inlineStr">
        <is>
          <t>SUMMARY OF SIGNIFICANT ACCOUNTING POLICIES</t>
        </is>
      </c>
      <c r="B4" s="4" t="inlineStr">
        <is>
          <t>NOTE 2 – SUMMARY OF SIGNIFICANT ACCOUNTING POLICIES Accounts Receivable and Accrued Billings The Company records its trade accounts receivable
and unbilled receivables at their face amounts less allowances. On a periodic basis, the Company monitors the trade accounts receivable
and unbilled receivables from its customers for any collectability issues. The allowance for doubtful accounts is established based on
reviews of individual customer accounts, recent loss experience, current economic conditions, and other pertinent factors. The Company
writes off accounts after a determination has been made by management that the amounts at issue are no longer likely to be collected,
following the exercise of reasonable collection efforts, and upon management’s determination that the costs of pursuing collection
outweigh the likelihood of recovery. Payments subsequently received on such receivables are credited to the allowance for doubtful accounts. As of July 2, 2021 and December 31, 2020, the allowance
for trade accounts receivable was $2.5 million and $2.2 million, respectively, while the allowance for unbilled receivables was $0.5 million
and $0.4 million, respectively. The allowances reflect the Company’s best estimate of collectability risks on outstanding receivables
and unbilled services. Property and Equipment Purchases of new assets and costs of improvement
to extend the useful life of existing assets are capitalized. Routine maintenance and repairs are charged to expenses as incurred. When
an asset is sold or retired, the costs and related accumulated depreciation are eliminated from the accounts, and the resulting gains
or losses on disposal are recognized in the accompanying Consolidated Statement of Operations. The Company depreciates its assets on a
straight-line basis over the assets’ useful lives, which range from three to ten years. Impairment of Long-Lived Assets The Company assesses long-lived assets for impairment
when events or circumstances indicate that the carrying value of an asset may not be recoverable. The Company recognizes an impairment
if the net book value of such assets exceeds the future undiscounted cash flows attributable to such assets. If an impairment is indicated
based on a comparison of the assets’ carrying amounts and the undiscounted cash flows, the impairment loss is measured as the amount
by which the carrying amounts of the assets exceed the respective fair values of the assets. There were no impairment charges during the
three or six months ended July 2, 2021 and June 30, 2020. Goodwill Goodwill represents the excess of the cost of net
assets acquired over the fair value of the identifiable tangible and intangible assets acquired and liabilities assumed in a business
combination. In accordance with the provisions of Financial Accounting Standards Board (“FASB”) Accounting Standards Codification
(“ASC”) Topic 350, Intangibles – Goodwill and Other, we evaluate goodwill annually for impairment on October 1, or whenever
events or changes in circumstances indicate the asset may be impaired, using the quantitative metho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we determine that this
threshold is met, then performing the two-step quantitative impairment test is unnecessary. We may elect to bypass the qualitative assessment
and proceed directly to the quantitative test for any reporting unit. The two-step impairment test requires a comparison of the carrying
value of the assets and liabilities associated with a reporting unit, including goodwill, with the fair value of the reporting unit. We
determine fair value through the discounted cash flow method. We make certain subjective and complex judgments in assessing whether an
event of impairment of goodwill has occurred, including assumptions and estimates used to determine the fair value of our reporting units.
If the carrying value of our reporting unit exceeds the fair value of our reporting unit, we would calculate the implied fair value as
compared to the carrying value to determine the appropriate impairment charge, if any. There were no impairment charges for the three
or six months ended July 2, 2021 and June 30, 2020. Revenue Recognition We adopted ASC Topic 606, Revenue from Contracts
with Customers (“Topic 606”), using the modified retrospective approach to all contracts that were not completed as of the
beginning of fiscal year 2019. We utilize the portfolio method practical expedient, which allows companies to account for multiple contracts
as a portfolio, instead of accounting for them on a contract by contract basis (commonly known as the contract method). For our time and
materials contracts, we apply the as-invoiced practical expedient, which permits us to recognize revenue as the right to invoice for services
performed. The new standard did not materially affect our consolidated net income, financial position, or cash flows.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eiling”). Due to the potential limitation of
the contract’s ceiling, the economic factors of the contracts subject to a ceiling differ from the economic factors of basic T&amp;M
and cost plus contracts. The majority of the Company’s contracts are
for projects where it bills the client monthly at hourly billing or unit rates. The billing rates are determined by contract terms. Under
cost plus contracts, the Company charges its clients for contract related costs at cost, an agreed upon overhead rate plus a fixed fee
or rate. Under time and materials contracts with a ceiling,
the Company charges the clients for time and materials based upon the work performed however there is a ceiling or a not to exceed value.
There are often instances that a contract is modified to extend the contract value past the original or amended ceiling. As the consideration
is variable depending on the outcome of the contract renegotiation, the Company will estimate the total contract price in accordance with
the variable consideration guidelines and will only include consideration that it expects to receive from the customer. When the Company
is reaching the ceiling, the contract will be renegotiated, or we cease work when the maximum contract value is reached. The Company will
continue to work if it is probable that the contract will be extended. The Company is only entitled to consideration for the work it has
performed, and the ceiling amount is not a guaranteed contract value. The Company earned approximately 90% of its revenues
under T&amp;M contracts during the three and six months ended July 2, 2021 and June 30, 2020, respectively. Fixed Price Contracts Under fixed price contracts, the Company’s
clients pay an agreed amount negotiated in advance for a specified scope of work. The Company is guaranteed to receive the consideration
to the extent that the Company delivers under the contract. The Company assesses contracts quarterly and may recognize any expected future
loss before actually incurring the loss. When the Company is expecting to reach the total consideration under the contract, the Company
will begin to negotiate a change order.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Performance Obligations The majority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July 2, 2021 and December 31, 2020, we had
$751 million and $628 million of remaining performance obligations, or backlog, respectively, of which $451 million and $377 million,
respectively, or 60% is expected to be recognized over the next 12 months and the majority of the balance over the next 24 months. Project
cancellations or scope adjustments may occur, from time to time, with respect to contracts reflected in backlog. Most of our government
contracts are multi-year contracts for which funding is appropriated on an annual basis, therefore backlog includes only those amounts
that have been funded and authorized and does not reflect the full amounts we may receive over the term of such contracts. In the case
of non-government contracts, backlog includes future revenue at contract rates, excluding contract renewals or extensions that are at
the discretion of the client. For contracts with a not-to-exceed maximum amount, we include revenue from such contracts in backlog to
the extent of the remaining estimated amount. Our backlog for the period beyond 12 months may be subject to variation from year-to-year
as existing contracts are completed, delayed, or renewed or new contracts are awarded, delayed, or cancelled. As a result, we believe
that year-to-year comparisons of the portion of backlog expected to be performed more than one year in the future are difficult to assess
and not necessarily indicative of future revenues or profitability. Contract Assets and Liabilities The timing of revenue recognition, billings and
cash collections results in billed receivables, unbilled receivables (contract assets), and billings in excess of costs and estimated
earnings on uncompleted contracts (contract liabilities). Billed and unbilled receivables are reflected on the face of the Consolidated
Balance Sheet. The liability “Billings in excess of costs and estimated earnings on uncompleted contracts” represents billings
in excess of revenues recognized on these contracts as of the reporting date and is reported within “other current liabilities”
on the Consolidated Balance Sheet. This liability was $0 as of July 2, 2021 and December 31, 2020. Revenue recognized that was included
in the contract liability balance at the beginning of the fiscal year was $0 and $32 thousand for the three months ended July 2, 2021
and June 30, 2020, respectively, and $0 and $64 thousand for the six months ended July 2, 2021 and June 30, 2020, respectively. U.S. Federal Acquisition Regulations The Company has contracts with the U.S. federal,
state and local governments that contain provisions requiring compliance with the U.S. Federal Acquisition Regulations (“FAR”).
These regulations are generally applicable to all of its contracts that are directly funded or partially funded by pass through funds
from the U.S. federal government. These provisions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government contracts are subject to termination at the convenience
of the government. Contracts typically provide for reimbursement of costs incurred and payment of fees earned through the date of such
termination. Government contracts that are subject to the FAR
are subject to audits performed by the Defense Contract Audit Agency (“DCAA”) and many other state governmental agencies.
As such, the Company’s overhead rates, cost proposals, incurred government contract costs and internal control systems are subject
to review. During the course of its audits, the DCAA or a state agency may question incurred costs if it believes the Company has accounted
for such costs in a manner inconsistent with the requirements of the FAR or Cost Accounting Standards and recommend that the applicable
contracting officer disallow such costs. Historically, the Company has not incurred significant disallowed costs because of such audits.
However, the Company can provide no assurance that the rate audits will not result in material disallowances of incurred costs in the
future. The Company provides for a refund liability to the extent that it expects to refund some of the consideration received from a
customer. The liability at July 2, 2021 and December 31, 2020 was $0, respectively. Disaggregation of Revenues As described further in Note 2 – Summary
of Significant Accounting Policies, the Company has one operating segment, Engineering, Testing, Inspection and Other Consultative Services,
which reflects how the Company is being managed. The Company provides public and private sector clients with comprehensive support in
managing large-scale infrastructure improvement programs including engineering, design, program development/management, compliance services,
acquisition and project control services, as well as construction engineering and inspection and materials testing. Approximately 50%
of the Company’s revenues in each reporting period presented are derived from federal, state and local government related projects. All services performed by the Company are rendered
in the United States and its territories via two contract types, time and materials or fixed price contracts. The Company derives 90%
of its revenues from T&amp;M contracts, the remainder are earned under fixed price contracts. Cash Flows The Company has presented its cash flows using
the indirect method and considers all highly liquid investments with original maturities of three months or less at acquisition to be
cash equivalents. At times, our cash and cash equivalents may be uninsured or in deposit accounts that exceed the Federal Deposit Insurance
limit. Comprehensive Income There are no other components of comprehensive
income other than net income and the provision for non-controlling interest associated with Holdings Uni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ncentration of Credit Risk Financial instruments, which potentially subject
the Company to concentrations of credit risk, consist principally of trade accounts receivable. These risks primarily relate to the concentration
of customers who are large, governmental customers and regional governmental customers. The Company performs ongoing credit evaluations
of its customers’ financial condition and generally requires no collateral. Fair Value of Financial Instruments ASC Topic 820, Fair Value Measurements (“ASC
820”),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utilize quoted prices (unadjusted)
in active markets for identical assets or liabilities that management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has various financial instruments,
including cash and cash equivalents, accounts receivable and payable, accrued liabilities, and long-term debt. The carrying value of the
Company’s cash and cash equivalents, accounts receivable, and payable and accrued liabilities approximate their fair value due to
their short-term nature. The Company believes that the aggregate fair values of its long-term debt approximates their carrying amounts
as the interest rates on the debt are either reset on a frequent basis or reflect current market rate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Depending on the size and complexity of the acquisition, the Company may engage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operating expenses in the accompanying Consolidated Statements of
Operations.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reviews and re-assesse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as Level 3 inputs. The Company uses a probability-weighted discounted cash flow
approach as a valuation technique to determine the fair value of the contingent consideration liabilities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consideration liabilities. Ultimately, the liability will be equivalent to the amount paid, and the difference between the
fair value estimate on the acquisition date and amount paid will be recorded in earnings. The Company records the current portion of contingent
consideration liability within other current liabilities and the noncurrent portion of contingent consideration liability within other
long-term liabilities within its Consolidated Balance Sheet. The following table summarizes the changes in the
fair value of estimated contingent consideration:
Contingent consideration, as of December 31, 2020 $ 18,200
Additions for acquisitions 9,993
Adjustment to liability for changes in fair value (6,538 )
Reduction of liability for payment made (3,706 )
Total contingent consideration, as of July 2, 2021 17,949
Current portion of contingent consideration (8,378 )
Contingent consideration, less current portion $ 9,571 The Company may at its discretion settle the contingent
consideration with cash, common shares or a combination of cash and common shares. During the three months ended July 2, 2021, we settled
a portion of the $3.7 million payment with 192,090 shares of Class A common stock. The Company incurred a non-cash charge of $2.8
million during the three months ended July 2, 2021 to reflect the change in fair value of the contingent consideration liability relating
to an acquisition that had finalized its purchase price allocation. Equity Based Compensation The Company recognizes the cost of services received
in an equity based payment transaction with an employee as services are received and records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the Company is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 Consistent with the change in control provisions
within the applicable agreements, the Company fully expensed the remaining unamortized value of the stock awards that vested upon the
completion of the Atlas Business Combination during the quarter ended March 31, 2020. The Company granted restricted stock units (“RSUs”)
during the second quarters of 2021 and 2020 as a means to reward and retain selected management personnel. Please refer to Note 10 –
Equity Based Compensation for further information. An additional grant of RSUs was made to a member
of the Company’s leadership team on December 31, 2020. During the second quarter of 2021, the Company granted certain members
of its leadership team performance share units (“PSUs”) with both performance and market conditions that may affect the ultimate
vesting of shares and also granted to its Board of Directors RSUs during the first quarter of 2021. Equity compensation was $805 thousand and $190
thousand for the three months ended July 2, 2021 and June 30, 2020, respectively, and $1,251 thousand and $10,035 thousand for the six
months ended July 2, 2021 and June 30, 2020, respectively. Income Taxes The Company accounts for income taxes in accordance
with the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determining the need for a valuation allowance, management reviews
both positive and negative evidence, including current and historical results of operations, future income projections, scheduled reversals
of deferred tax amounts, availability of carrybacks, and potential tax planning strategies. Based on our assessment, we have concluded
that a portion of the deferred tax assets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Redeemable Preferred Stock On February 14, 2020, in connection with the consummation
of the Atlas Business Combination, Holdings and GSO COF III AIV-2 LP (“GSO AIV-2”) entered into a subscription agreement,
dated February 14, 2020 (the “Subscription Agreement”) pursuant to which, GSO AIV-2 purchased 145,000 units of a new class
of Series A Senior Preferred Units of Holdings (the “Preferred Units”) at a price per Preferred Unit of $978.21 for an aggregate
cash purchase price of $141,840,450, which represented a 2.179% original issue discount on the Preferred Units (such purchase, the “GSO
Placement”). The GSO Placement was made pursuant to the exemption
from registration contained in Section 4(a)(2) of the Securities Act of 1933, as amended (the “Securities Act”), and/or Regulation
D promulgated thereunder. The Preferred Units ranked senior in priority to
all other existing and future equity securities of Holdings with respect to liquidation preference and distribution rights. The Preferred Units had a liquidation preference
of $1,000 per Preferred Unit (the “Liquidation Preference”). Subject to any limitations set forth in the Atlas
Credit Agreement (as defined in Note 7 – Long-Term Debt), the Preferred Units were paid a dividend of 5% per annum, plus either
an additional 6.25% per annum in cash or 7.25% per annum in additional Preferred Units, at Holdings’ option, payable quarterly in
arrears. If a cash dividend was not able to be made because
of a limitation under the Atlas Credit Agreement, then the Liquidation Preference with respect to any Preferred Unit would have increased
to 3.5625% in any quarter until a cash dividend could be made. The Preferred Units did not possess voting rights
and were not convertible into any other security of Holdings. Holdings was permitted to redeem the Preferred
Units beginning on the second anniversary of the Closing Date at a price of 103% of the Liquidation Preference (the “Redemption
Premium”), and on the third anniversary of their issuance at the Liquidation Preference, in each case plus accrued and unpaid dividends.
The Preferred Units could only be redeemed by Holdings within the first two years of the Closing Date upon a change of control as described
below, in which case such Preferred Units would have been redeemed at a customary make-whole amount as if the Preferred Units were redeemed
on the second anniversary. Subject to the terms of Holdings’ and its
subsidiaries’ senior credit agreements, Holdings was required to redeem the Preferred Units at the Redemption Premium, plus accrued
and unpaid dividends, in the event of (i) a change of control, (ii) sales or other dispositions of all or substantially all of Holdings’
assets and (iii) the insolvency or bankruptcy of Holdings or any of its material subsidiaries. Finally, holders of the Preferred Units were permitted
to require Holdings to redeem their Preferred Units at the Liquidation Preference, plus accrued and unpaid dividends, beginning on the
eighth anniversary of the Closing Date, subject to certain customary limitations. The Preferred Units were redeemed in full at par
without a premium on February 25, 2021.
Redeemable preferred stock, as of December 31, 2020 $ 151,391
Accrued paid in-kind dividends 1,718
Accretion of discount 3,077
Redemption (156,186 )
Redeemable preferred stock, as of July 2, 2021 $ - Segment The Company has one operating and reporting segment,
Engineering, Testing, Inspection and Other Consultative Services. This financial information is reviewed regularly by our chief operating
decision maker to assess performance and make decisions regarding the allocation of resources and is equivalent to our consolidated information.
Our chief operating decision maker does not review below the consolidated level. Our chief operating decision maker is our Chief Executive
Officer. Recent Accounting Pronouncements In February 2016, FASB issued ASU 2016-02, Leases.
ASU 2016-02 requires lessees to recognize, in the balance sheet, a liability to make lease payments and a right-of-use asset representing
the right to use the underlying asset over the lease term. The amendments in this accounting standard update are to be applied using a
modified retrospective approach and are effective for fiscal years beginning after December 15, 2021. The Company is currently evaluating
the requirements of ASU 2016-02 and its impact on the consolidated and combined financial statements. In June 2016, the FASB issued ASU 2016-13, Financial
Instruments (Topic 326) - 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tlas Business Combination</t>
        </is>
      </c>
      <c r="B1" s="2" t="inlineStr">
        <is>
          <t>6 Months Ended</t>
        </is>
      </c>
    </row>
    <row r="2">
      <c r="B2" s="2" t="inlineStr">
        <is>
          <t>Jul. 02, 2021</t>
        </is>
      </c>
    </row>
    <row r="3">
      <c r="A3" s="3" t="inlineStr">
        <is>
          <t>Business Combinations [Abstract]</t>
        </is>
      </c>
    </row>
    <row r="4">
      <c r="A4" s="4" t="inlineStr">
        <is>
          <t>ATLAS BUSINESS COMBINATION</t>
        </is>
      </c>
      <c r="B4" s="4" t="inlineStr">
        <is>
          <t>NOTE 3 – ATLAS BUSINESS COMBINATION On the Closing Date, the Company completed the
acquisition of Atlas Intermediate and its subsidiaries and in return the Atlas Intermediate members: (i) received 24.0 million shares
of Class B common stock in the Company, (ii) repaid the $171.5 million of outstanding debt and interest accrued and due lender, (iii)
paid $10.9 million of Seller incurred acquisition-related costs, (iv) settled $1.1 million of contingent consideration associated with
the SCST, Inc. acquisition and (v) paid $2.2 million of change in control payments due certain executives. This was paid for with: (i)
$20.7 million of cash raised from special purpose acquisition company (“SPAC”) shareholders and the private placement discussed
herein, (ii) the issuance of redeemable preferred stock in the amount of $141.8 million and (iii) the issuance of new debt in the amount
of $271.0 million as discussed in Note 7 – Long-Term Debt. The shares of non-economic Class B common stock
of the Company entitle each holder to one vote per share, and each Class B share, along with its corresponding Holdings Unit, is redeemable
on a one-for-one basis for one share of Class A common stock at the option of the Unit Holders (formerly members) as their lock-up periods
expire. Upon the redemption by any Class B common stock, along with the corresponding Holdings Units, for Class A common stock, a corresponding
number of shares of Class B common stock will be cancelled. In connection with the Company’s entry into
the Atlas Business Combination, the Company agreed to issue and sell in a private placement an aggregate of 1,000,000 shares of Class
A common stock for a purchase price of $10.23 per share, and aggregate consideration of $10.2 million (the “Private Placement”).
The Private Placement was consummated concurrently with the Closing Date and the proceeds of the Private Placement were used to fund a
portion of the consideration paid to the Atlas Intermediate members. Because the holders of our Class B common stock
have effective control of the combined company after the Closing Date through their majority voting interests in both the Company and,
accordingly, Atlas Intermediate, the Atlas Business Combination was accounted for as a reverse recapitalization. Although the Company
was the legal acquirer, Atlas Intermediate was the accounting acquirer. As a result, the reports filed by the Company subsequent to the
Atlas Business Combination are prepared “as if” Atlas Intermediate is the predecessor and legal successor to the Company.
The historical operations of Atlas Intermediate are deemed to be those of the Company. Thus, the financial statements included in this
report reflect (i) the historical operating results of Atlas Intermediate prior to the Atlas Business Combination; (ii) the combined results
of the Company, which does not have any operating results and includes only certain costs such as the compensation for the Company’s
Board, certain legal fees and taxes, and Atlas Intermediate following the Atlas Business Combination; (iii) the assets, liabilities and
members’ capital of Atlas Intermediate at their historical cost; and (iv) the Company’s equity and earnings per share for
the period from the Clos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8:18Z</dcterms:created>
  <dcterms:modified xmlns:dcterms="http://purl.org/dc/terms/" xmlns:xsi="http://www.w3.org/2001/XMLSchema-instance" xsi:type="dcterms:W3CDTF">2021-08-16T20:08:18Z</dcterms:modified>
</cp:coreProperties>
</file>